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Description of Company and Basi" sheetId="10" state="visible" r:id="rId10"/>
    <sheet xmlns:r="http://schemas.openxmlformats.org/officeDocument/2006/relationships" name="New Accounting Pronouncement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Goodwill and Other Identifiable" sheetId="14" state="visible" r:id="rId14"/>
    <sheet xmlns:r="http://schemas.openxmlformats.org/officeDocument/2006/relationships" name="Notes Payable - Floor Plan" sheetId="15" state="visible" r:id="rId15"/>
    <sheet xmlns:r="http://schemas.openxmlformats.org/officeDocument/2006/relationships" name="Long-term Debt and Line of Cred" sheetId="16" state="visible" r:id="rId16"/>
    <sheet xmlns:r="http://schemas.openxmlformats.org/officeDocument/2006/relationships" name="Members' Equity" sheetId="17" state="visible" r:id="rId17"/>
    <sheet xmlns:r="http://schemas.openxmlformats.org/officeDocument/2006/relationships" name="Redeemable Preferred Interest i" sheetId="18" state="visible" r:id="rId18"/>
    <sheet xmlns:r="http://schemas.openxmlformats.org/officeDocument/2006/relationships" name="Contingencies and Commitme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ew Accounting Pronouncements ("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Long-term Debt and Line of Cr_2" sheetId="27" state="visible" r:id="rId27"/>
    <sheet xmlns:r="http://schemas.openxmlformats.org/officeDocument/2006/relationships" name="Members' Equity (Tables)" sheetId="28" state="visible" r:id="rId28"/>
    <sheet xmlns:r="http://schemas.openxmlformats.org/officeDocument/2006/relationships" name="Organization (Details)" sheetId="29" state="visible" r:id="rId29"/>
    <sheet xmlns:r="http://schemas.openxmlformats.org/officeDocument/2006/relationships" name="Summary of Significant Accoun_4" sheetId="30" state="visible" r:id="rId30"/>
    <sheet xmlns:r="http://schemas.openxmlformats.org/officeDocument/2006/relationships" name="Stockholder's Equity (Details)" sheetId="31" state="visible" r:id="rId31"/>
    <sheet xmlns:r="http://schemas.openxmlformats.org/officeDocument/2006/relationships" name="Description of Company and Ba_2" sheetId="32" state="visible" r:id="rId32"/>
    <sheet xmlns:r="http://schemas.openxmlformats.org/officeDocument/2006/relationships" name="Acquisitions (Details)" sheetId="33" state="visible" r:id="rId33"/>
    <sheet xmlns:r="http://schemas.openxmlformats.org/officeDocument/2006/relationships" name="Inventories (Details)" sheetId="34" state="visible" r:id="rId34"/>
    <sheet xmlns:r="http://schemas.openxmlformats.org/officeDocument/2006/relationships" name="Notes Payable - Floor Plan (Det" sheetId="35" state="visible" r:id="rId35"/>
    <sheet xmlns:r="http://schemas.openxmlformats.org/officeDocument/2006/relationships" name="Long-term Debt and Line of Cr_3" sheetId="36" state="visible" r:id="rId36"/>
    <sheet xmlns:r="http://schemas.openxmlformats.org/officeDocument/2006/relationships" name="Members' Equity (Details)" sheetId="37" state="visible" r:id="rId37"/>
    <sheet xmlns:r="http://schemas.openxmlformats.org/officeDocument/2006/relationships" name="Redeemable Preferred Interest_2" sheetId="38" state="visible" r:id="rId38"/>
    <sheet xmlns:r="http://schemas.openxmlformats.org/officeDocument/2006/relationships" name="Contingencies and Commitments (" sheetId="39" state="visible" r:id="rId39"/>
    <sheet xmlns:r="http://schemas.openxmlformats.org/officeDocument/2006/relationships" name="Related Party Transactions (Det"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534">
  <si>
    <t>Document and Entity Information - shares</t>
  </si>
  <si>
    <t>3 Months Ended</t>
  </si>
  <si>
    <t>Dec. 31, 2019</t>
  </si>
  <si>
    <t>Mar. 09, 2020</t>
  </si>
  <si>
    <t>Entity Registrant Name</t>
  </si>
  <si>
    <t>OneWater Marine Inc.</t>
  </si>
  <si>
    <t>Entity Central Index Key</t>
  </si>
  <si>
    <t>0001772921</t>
  </si>
  <si>
    <t>Current Fiscal Year End Date</t>
  </si>
  <si>
    <t>--09-30</t>
  </si>
  <si>
    <t>Entity Current Reporting Status</t>
  </si>
  <si>
    <t>No</t>
  </si>
  <si>
    <t>Entity Interactive Data Current</t>
  </si>
  <si>
    <t>Yes</t>
  </si>
  <si>
    <t>Entity Shell Company</t>
  </si>
  <si>
    <t>false</t>
  </si>
  <si>
    <t>Entity Filer Category</t>
  </si>
  <si>
    <t>Non-accelerated Filer</t>
  </si>
  <si>
    <t>Entity Small Business</t>
  </si>
  <si>
    <t>true</t>
  </si>
  <si>
    <t>Entity Emerging Growth Company</t>
  </si>
  <si>
    <t>Entity Ex Transition Period</t>
  </si>
  <si>
    <t>Document Type</t>
  </si>
  <si>
    <t>10-Q</t>
  </si>
  <si>
    <t>Amendment Flag</t>
  </si>
  <si>
    <t>Document Period End Date</t>
  </si>
  <si>
    <t>Dec. 31,
		2019</t>
  </si>
  <si>
    <t>Document Fiscal Year Focus</t>
  </si>
  <si>
    <t>2020</t>
  </si>
  <si>
    <t>Document Fiscal Period Focus</t>
  </si>
  <si>
    <t>Q1</t>
  </si>
  <si>
    <t>Entity Address, State or Province</t>
  </si>
  <si>
    <t>GA</t>
  </si>
  <si>
    <t>Common Class A [Member]</t>
  </si>
  <si>
    <t>Entity Common Stock, Shares Outstanding</t>
  </si>
  <si>
    <t>Common Class B [Member]</t>
  </si>
  <si>
    <t>Condensed Consolidated Balance Sheets (Unaudited) - USD ($) $ in Thousands</t>
  </si>
  <si>
    <t>Sep. 30, 2019</t>
  </si>
  <si>
    <t>Current assets:</t>
  </si>
  <si>
    <t>Cash</t>
  </si>
  <si>
    <t>Other assets:</t>
  </si>
  <si>
    <t>Total assets</t>
  </si>
  <si>
    <t>Liabilities and Members' Equity</t>
  </si>
  <si>
    <t>Commitments and Contingencies (Note 4)</t>
  </si>
  <si>
    <t xml:space="preserve"> </t>
  </si>
  <si>
    <t>Stockholder's Equity:</t>
  </si>
  <si>
    <t>Common stock, $0.01 par value per share, 1,000 shares authorized, 1,000 shares issued and outstanding at December 31, 2019 and September 30, 2019</t>
  </si>
  <si>
    <t>Total liabilities and stockholder's equity</t>
  </si>
  <si>
    <t>OneWater LLC [Member]</t>
  </si>
  <si>
    <t>Restricted cash</t>
  </si>
  <si>
    <t>Accounts receivable</t>
  </si>
  <si>
    <t>Inventories</t>
  </si>
  <si>
    <t>Prepaid expenses and other current assets</t>
  </si>
  <si>
    <t>Total current assets</t>
  </si>
  <si>
    <t>Property and equipment, net</t>
  </si>
  <si>
    <t>Deposits</t>
  </si>
  <si>
    <t>Identifiable intangible assets</t>
  </si>
  <si>
    <t>Goodwill</t>
  </si>
  <si>
    <t>Total other assets</t>
  </si>
  <si>
    <t>Current liabilities:</t>
  </si>
  <si>
    <t>Accounts payable</t>
  </si>
  <si>
    <t>Other payables and accrued expenses</t>
  </si>
  <si>
    <t>Customer deposits</t>
  </si>
  <si>
    <t>Note payable - floor plan</t>
  </si>
  <si>
    <t>Current portion of long-term debt</t>
  </si>
  <si>
    <t>Total current liabilities</t>
  </si>
  <si>
    <t>Long-term Liabilities:</t>
  </si>
  <si>
    <t>Other long-term liabilities</t>
  </si>
  <si>
    <t>Warrant liability</t>
  </si>
  <si>
    <t>Long-term debt, net of current portion and unamortized debt issuance costs</t>
  </si>
  <si>
    <t>Total liabilities</t>
  </si>
  <si>
    <t>Redeemable preferred interest in subsidiary</t>
  </si>
  <si>
    <t>Members' Equity:</t>
  </si>
  <si>
    <t>Members' Equity attributable to One Water Marine Holdings, LLC</t>
  </si>
  <si>
    <t>Equity attributable to non-controlling interests</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OneWater LLC [Member] - USD ($) $ in Thousands</t>
  </si>
  <si>
    <t>Dec. 31, 2018</t>
  </si>
  <si>
    <t>Revenues</t>
  </si>
  <si>
    <t>Total revenues</t>
  </si>
  <si>
    <t>Cost of sales (exclusive of depreciation and amortization shown separately below)</t>
  </si>
  <si>
    <t>Total cost of sales</t>
  </si>
  <si>
    <t>Selling, general and administrative expenses</t>
  </si>
  <si>
    <t>Depreciation and amortization</t>
  </si>
  <si>
    <t>Income from operations</t>
  </si>
  <si>
    <t>Other expense (income)</t>
  </si>
  <si>
    <t>Interest expense - floor plan</t>
  </si>
  <si>
    <t>Interest expense - other</t>
  </si>
  <si>
    <t>Transaction costs</t>
  </si>
  <si>
    <t>Change in fair value of warrant liability</t>
  </si>
  <si>
    <t>Other income, net</t>
  </si>
  <si>
    <t>Total other expense (income), net</t>
  </si>
  <si>
    <t>Net (loss) income</t>
  </si>
  <si>
    <t>Less: Net income attributable to non-controlling interest</t>
  </si>
  <si>
    <t>Net (loss) income attributable to One Water Marine Holdings, LLC</t>
  </si>
  <si>
    <t>Redeemable preferred interest, dividends and accretion</t>
  </si>
  <si>
    <t>OneWater LLC preferred distribution</t>
  </si>
  <si>
    <t>Net loss attributable to common interest holders</t>
  </si>
  <si>
    <t>Loss per unit attributable to common interest holders:</t>
  </si>
  <si>
    <t>Basic (in dollars per share)</t>
  </si>
  <si>
    <t>Diluted (in dollars per share)</t>
  </si>
  <si>
    <t>New Boat [Member]</t>
  </si>
  <si>
    <t>Pre-Owned Boat [Member]</t>
  </si>
  <si>
    <t>Finance &amp; Insurance [Member]</t>
  </si>
  <si>
    <t>Service, Parts &amp; Other [Member]</t>
  </si>
  <si>
    <t>Condensed Consolidated Statements of Members' Equity (Unaudited) - OneWater LLC [Member] - USD ($) $ in Thousands</t>
  </si>
  <si>
    <t>Redeemable Preferred Interest in Subsidiary [Member]</t>
  </si>
  <si>
    <t>Redeemable Preferred Interest in Subsidiary [Member]Cash Distribution [Member]</t>
  </si>
  <si>
    <t>Members' Equity, Common Interest [Member]</t>
  </si>
  <si>
    <t>Members' Equity, Common Interest [Member]Cash Distribution [Member]</t>
  </si>
  <si>
    <t>Members' Equity, Non-controlling Interest in Subsidiary [Member]</t>
  </si>
  <si>
    <t>Members' Equity, Non-controlling Interest in Subsidiary [Member]Cash Distribution [Member]</t>
  </si>
  <si>
    <t>Members Equity [Member]</t>
  </si>
  <si>
    <t>Members Equity [Member]Cash Distribution [Member]</t>
  </si>
  <si>
    <t>Total</t>
  </si>
  <si>
    <t>Redeemable Preferred Interest in Subsidiary, Beginning Balance at Sep. 30, 2018</t>
  </si>
  <si>
    <t>Increase (Decrease) in Temporary Equity [Roll Forward]</t>
  </si>
  <si>
    <t>Distributions to members</t>
  </si>
  <si>
    <t>Accumulated unpaid preferred returns</t>
  </si>
  <si>
    <t>Accretion of redeemable preferred and issuance costs</t>
  </si>
  <si>
    <t>Equity-based compensation</t>
  </si>
  <si>
    <t>Redeemable Preferred Interest in Subsidiary, Ending Balance at Dec. 31, 2018</t>
  </si>
  <si>
    <t>Redeemable Preferred Interest in Subsidiary, Beginning Balance at Sep. 30, 2019</t>
  </si>
  <si>
    <t>Redeemable Preferred Interest in Subsidiary, Ending Balance at Dec. 31, 2019</t>
  </si>
  <si>
    <t>Condensed Consolidated Statements of Cash Flows (Unaudited) - OneWater LLC [Member] - USD ($) $ in Thousands</t>
  </si>
  <si>
    <t>Cash flows from operating activities</t>
  </si>
  <si>
    <t>Adjustments to reconcile net (loss) income to net cash used in operating activities:</t>
  </si>
  <si>
    <t>Equity-based awards</t>
  </si>
  <si>
    <t>(Gain) loss on asset disposals</t>
  </si>
  <si>
    <t>Change in fair value of long-term warrant liability</t>
  </si>
  <si>
    <t>Non-cash interest expense</t>
  </si>
  <si>
    <t>(Increase) decrease in assets:</t>
  </si>
  <si>
    <t>Increase (decrease) in liabilities:</t>
  </si>
  <si>
    <t>Net cash used in operating activities</t>
  </si>
  <si>
    <t>Cash flows from investing activities</t>
  </si>
  <si>
    <t>Purchases of property and equipment and construction in progress</t>
  </si>
  <si>
    <t>Proceeds on disposal of property and equipment</t>
  </si>
  <si>
    <t>Cash used in acquisitions</t>
  </si>
  <si>
    <t>Net cash used in investing activities</t>
  </si>
  <si>
    <t>Cash flows from financing activities</t>
  </si>
  <si>
    <t>Net borrowings from floor plan</t>
  </si>
  <si>
    <t>Proceeds from long-term debt</t>
  </si>
  <si>
    <t>Payments on long-term debt</t>
  </si>
  <si>
    <t>Payments of debt issuance costs</t>
  </si>
  <si>
    <t>Payments of deferred offering costs</t>
  </si>
  <si>
    <t>Payment of acquisition contingent consideration</t>
  </si>
  <si>
    <t>Distributions to redeemable preferred interest members</t>
  </si>
  <si>
    <t>Net cash provided by financing activities</t>
  </si>
  <si>
    <t>Net change in cash</t>
  </si>
  <si>
    <t>Cash and restricted cash at beginning of period</t>
  </si>
  <si>
    <t>Cash and restricted cash at end of period</t>
  </si>
  <si>
    <t>Supplemental cash flow disclosures</t>
  </si>
  <si>
    <t>Cash paid for interest</t>
  </si>
  <si>
    <t>Noncash items</t>
  </si>
  <si>
    <t>Acquisition purchase price funded by seller notes payable</t>
  </si>
  <si>
    <t>Purchase of property and equipment funded by long-term debt</t>
  </si>
  <si>
    <t>Organization</t>
  </si>
  <si>
    <t>Organization [Abstract]</t>
  </si>
  <si>
    <t>1. Organization OneWater Marine Inc. (“OneWater Inc’’) was incorporated in Delaware on April 3, 2019 and was a wholly owned subsidiary of One Water Marine Holdings, LLC (‘‘OneWater LLC’’) as of September 30 2019 and December 31, 2019. Pursuant to a reorganization into a holding company structure, OneWater Inc will be the holding company and its sole material asset will be the minority equity interest in OneWater LLC, which holds all of the equity interest in One Water Assets &amp; Operations (‘‘OWAO’’ or “Opco”). As the sole managing member of OneWater LLC, OneWater Inc will operate and control all of the business and affairs of OneWater LLC, and through OneWater LLC and its subsidiaries, conduct its business. As a result, beginning in the second quarter of fiscal year 2020, OneWater Inc will consolidate the financial results of OneWater LLC and report a non-controlling interest in its consolidated financial statements. OneWater Inc is a subchapter C corporation subject to both federal and state income taxes. On February 11, 2020, OneWater Marine Inc. completed its initial public offering (the “Offering”) of 5,307,693 shares of Class A common stock, $0.01 par value per share (the “Class A common stock”), which includes the exercise in full of the underwriters’ option to purchase up to 692,308 additional shares of Class A common stock pursuant to the Underwriting Agreement, at an offering price of $12.00 per share. OneWater Inc received proceeds from the Offering of $59.2 million, net of underwriting discounts and commissions, which was used to purchase limited liability company interests in OneWater LLC (“LLC Units”). The material terms of the Offering are described in the prospectus, dated February 6, 2020, filed by OneWater Inc with the Securities and Exchange Commission on February 10, 2020, which forms a part of OneWater Inc’s Registration Statement on Form S-1 (File No. 333-232639) (the “Registration Statement”). See Note 5 for additional detail.</t>
  </si>
  <si>
    <t>Summary of Significant Accounting Policies</t>
  </si>
  <si>
    <t>Summary of Significant Accounting Policies [Abstract]</t>
  </si>
  <si>
    <t>2 Summary of Significant Accounting Policies Basis of Presentation The condensed balance sheets were prepared in conformity with U.S. generally accepted accounting principles. Separate statements of operations, changes in stockholder’s equity and cash flows have not been presented because OneWater Inc has not engaged in any business or other activities except in connection with its formation and initial capitalization.</t>
  </si>
  <si>
    <t>2. Summary of Significant Accounting Policies Initial Public Offering On February 11, 2020, OneWater Marine Inc. (“OneWater Inc”) completed its initial public offering (the “Offering”) of 5,307,693 shares of OneWater Inc’s Class A common stock, par value $0.01 per share (the “Class A common stock”), at a price to the public of $12.00 per share. See Note 13 for additional information on our initial public offering. Fair Value of Financial Instruments The Company’s financial instruments include cash, accounts receivable, accounts payable, other payables and accrued expenses and debt. The carrying values of cash, accounts receivable, accounts payable and other payables and accrued expenses approximate their fair values due to their short-term nature. The carrying value of debt approximates its fair value due to the debt agreements bearing interest at rates that approximate current market rates for debt agreements with similar maturities and credit quality. 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parts and accessories is determined using the weighted average cost method. Deferred Offering Costs Deferred offering costs, consisting primarily of legal, accounting, printing and filing services, and other direct fees and costs related to the initial public offering are capitalized. The deferred offering costs will be offset against proceeds from the Offering upon the closing. As of December 31, 2019 and September 30, 2019, respectively, $4.7 million and $2.6 million of deferred offering costs have been recorded in prepaid expenses and other current assets. Goodwill and Other Identifiable Intangible Assets Goodwill and intangible assets are accounted for in accordance with FASB Accounting Standards Codification 350, ‘‘ Intangibles - Goodwill and Other ’’ (‘‘ASC 350’’), which provides that the excess of cost over the fair value of the net assets of businesses acquired, including other identifiable intangible assets, is recorded as goodwill. Goodwill is an asset representing operational synergies and future economic Identifiable intangible assets consist of trade names related to the acquisitions the Company has completed. The Company has determined that trade names have an indefinite life, as there is no economic, contractual or other factors that limit their useful lives and they are expected to generate value as long as the trade name is utilized by the dealer group, and therefore, are not subject to amortization. Sales Tax The Company collects sales tax on all of the Company’s sales to nonexempt customers and remits the entire amount to the states that imposed the sales tax on and concurrent with specific sales transactions. The Company’s accounting policy is to exclude the tax collected and remitted to the states from revenues and cost of sales. Revenue Recognition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used and consignment sales and such revenue is recorded at the gross sales price. With respect to brokerage transactions, we are acting as an agent in the transaction, therefore the fee or commission is recorded on a net basis. Revenue from parts and service operations (boat maintenance and repairs) are recorded over time as services are performed.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Prior to the adoption of ASU 2014-09 (as defined below), revenue from parts and service operations were recognized when the customer took delivery of the part or serviced boat. Due to the short period of time from contract inception to completion, the impact of recording labor and parts incurred but not billed at the end of the reporting period in accordance with the standard adoption was de minimis. Deferred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Subject to our agreements and in the event of early cancellation of such loans or insurance contracts by the customer, we may be assessed a charge back for a portion of the transaction price by the third-party financial institutions and insurance companies. We constrain our estimate of variable consideration associated with chargebacks based on our historical experience with repayments or defaults. Chargebacks were not material to the unaudited condensed consolidated financial statements for the three months ended December 31, 2019 and December 31, 2018. Contract liabilities consist of deferred revenues from marina and storage operations and customer deposits and are classified in customer deposits in the Company’s unaudited consolidated condensed balance sheets. Deposits received from customers are recorded as a liability until the related sales orders have been fulfilled by us and control of the vessel is transferred to the customer. The activity in customer deposits for the three months ended December 31, 2019 is as follows: Three Months Ended December 31, 2019 Beginning contract liability $ 4,880 Revenue recognized from contract liabilities included in the beginning balance (4,673 ) Increases due to cash received, net of amounts recognized in revenue during the period 7,529 Ending contract liability $ 7,736 The following table sets forth percentages on the timing of revenue recognition for the three months ended December 31, 2019. Three Months Ended December 31, 2019 Goods and services transferred at a point in time 94.9 % Goods and services transferred over time 5.1 % Total Revenue 100.0 % Loss per Share Basic loss per common interest is computed by dividing net loss attributable to common interest holders by the weighted-average common units outstanding during the period. Diluted loss per common interest is computed by dividing loss attributable to common interest holders by the weighted-average common units and unit equivalents outstanding during the period. Loss attributable to common interest holders reflects accretion of redeemable preferred interest in subsidiary, dividends and issuance costs. The following table illustrates the dilutive effect of profits in interest unit agreements and common warrants outstanding: For the three months ended December 31 2019 2018 Common units outstanding 76,573 75,816 Weighted average common unit equivalents outstanding 26,545 27,217 Diluted common unit equivalents 103,118 103,033 For the three months ended December 31, 2019 and 2018, the diluted common unit equivalents were not utilized in calculating loss per unit attributable to common interest holders as the impact would be anti-dilutive. Income Taxes No provision for income taxes is made in the accompanying unaudited condensed consolidated financial statements since the Company, as a limited liability company (LLC), is treated as a partnership for federal and state income tax purposes whereby the members are responsible for recording their proportionate share of the Company’s income or loss in their tax returns. Management does not believe there are any uncertain tax positions as defined by FASB Accounting Standards Codification (ASC) 740, ‘‘ Income Taxes’’ Vendor Consideration Received Consideration received from vendors is accounted for in accordance with the ASU 2014-09, “Revenue from Contracts with Customers (Topic 606).” Pursuant to ASC 606, manufacturer incentives based upon cumulative volume of sales and purchases are recorded as a reduction of inventory cost and related cost of sales when the amounts are probable and reasonably estimable.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share based compensation, fair value of warrants and accruals for expenses relating to business operations. Segment Information As of December 31, 2019 and September 30, 2019, the Company had one operating segment. The marine retail segment consists of retail boat dealerships offering the sale of new and pre-owned boats, arrangement of finance and insurance products, performance of repair and maintenance services and offering marine related parts and accessories. The marine retail business has discrete financial information and is regularly reviewed by the Company’s chief operating decision maker (“CODM”) to assess performance and allocate resources. The Company has identified its Chief Executive Officer as its CODM. The Company has determined its marine retail operating segment is its reporting unit and is also the reportable segment.</t>
  </si>
  <si>
    <t>Stockholder's Equity</t>
  </si>
  <si>
    <t>Stockholder's Equity [Abstract]</t>
  </si>
  <si>
    <t>3 Stockholder’s Equity OneWater Inc was authorized to issue 1,000 shares of common stock, par value $0.01 per share, all of which were issued and outstanding as of September 30, 2019 and December 31, 2019. On April 3, 2019, OneWater Inc issued 1,000 shares of common stock to OneWater LLC for $10.00. On February 11, 2020 in connection with the Organizational Transactions (as defined below), OneWater Inc amended and restated its certificate of incorporation to authorize (i) 40,000,000 shares of Class A common stock, par value $0.01 per share, (ii) 10,000,000 shares of Class B common stock, par value $0.01 per share, and (iii) 1,000,000 shares of Preferred stock, par value $0.01 per share. Shares of Class A common stock have one vote per share and have economic rights. Shares of Class B common stock have no economic rights, but have one vote per share. Holders of OneWater LLC Units (“LLC Unitholders”) are entitled to exchange LLC Units, together with an equal number of shares of Class B common stock of OneWater Inc, for shares of Class A common stock of OneWater Inc on a one-for-one basis or, at OneWater LLC’s election, for cash. Accordingly, as LLC Unitholders exchange LLC Units, the voting power afforded to them by their shares of Class B common stock will be correspondingly replaced by the voting power afforded to them by their shares of Class A common stock received in the exchange.</t>
  </si>
  <si>
    <t>Description of Company and Basis of Presentation</t>
  </si>
  <si>
    <t>Description of Business and Basis of Presentation [Abstract]</t>
  </si>
  <si>
    <t>1. Description of Company and Basis of Presentation Description of the Business One Water Marine Holdings, LLC (‘‘OneWater LLC’’ or the “Company”) was organized as a limited liability company under the law of the State of Delaware in 2014. OneWater LLC does not have revenue generating operations of its own and is dependent on the earnings and cash flows of its operating subsidiaries. After formation of OneWater LLC, the assets of Singleton Marine and Legendary Marine were contributed in 2014 in exchange for an equity interest in OneWater LLC. Subsequently, the Company has completed the acquisition of 17 dealer groups comprised of 40 stores and as of December 31, 2019, operates a total of 63 stores in eleven states, consisting of Alabama, Florida, Georgia, Kentucky, Maryland, Massachusetts, New York, North Carolina, Ohio, South Carolina, and Texas. The Company is one of the largest recreational boat retailers in the United States. The Company engages primarily in the retail sale, brokerage, and service of new and pre-owned boats, motors, trailers, marine parts and accessories, and offers slip and storage accommodations in certain locations. The Company also arranges related boat financing, insurance, and extended service contracts for customers with third-party lenders and insurance companies. Operating results are generally subject to seasonal variations. Demand for products are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stor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approximately 41.8% and 45.2% of total sales for the three months ended December 31, 2019 and 2018, respectively, making them major suppliers of the Company. Of this amount, Malibu Boats, Inc., including its brands Malibu, Axis, Cobalt and Pursuit, accounted for 14.4% and 11.9% of consolidated revenue for the three months ended December 31, 2019 and 2018, respectively. Pre-owned boats are usually trade-ins from retail customers who are purchasing a boat from the Compan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inciples of Consolidation The accompanying unaudited condensed consolidated financial statements include the accounts of OneWater LLC and its wholly-owned subsidiaries. Additionally, the Company consolidates two subsidiaries with minority members: South Shore Assets and Operations (“SSAO”) and Bosun’s Assets and Operations (“BAO”). The Company maintains control over both SSAO and BAO as it has 100.0% voting rights of each entity but only a 75.0% ownership interest. Accordingly, the results of operations of SSAO and BAO have been included in accompanying unaudited condensed consolidated financial statements from the date of their respective acquisition and their minority interest in these subsidiaries has been recorded accordingly. Singleton Assets and Operations (“SAO”), Legendary Assets and Operations (“LAO”), South Florida Assets and Operations (“SFAO”), Midwest Assets and Operations (“MAO”), One Water Assets &amp; Operations (“OWAO”), BAO and SSAO are collectively referred to herein as ‘‘the Company’’. All significant intercompany accounts and transactions have been eliminated in consolidation. See Note 13 for additional information on our non-controlling interests. 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and reflect the consolidated accounts of OneWater LLC, wholly-owned subsidiaries and the majority-owned subsidiaries SSAO and BAO. The unaudited interim condensed consolidated financial statements should be read in conjunction with the audited consolidated financial statements and related notes included in the prospectus filed by OneWater Inc with the SEC on February 10, 2020 in accordance with Rule 424(b) of the Securities Exchange Act of 1933. All adjustments, consisting of only normal recurring adjustments considered necessary for fair presentation, have been reflected in these unaudited condensed consolidated financial statements. All intercompany transactions have been eliminated in consolidation. In addition, certain reclassifications of amounts previously reported have been made to the accompanying unaudited condensed consolidated financial statements in order to conform to current presentation. The Company operates on a fiscal year basis with the first day of the fiscal year being October 1, and the last day of the year ending on September 30. Additionally, since there are no differences between net income and comprehensive income, all references to comprehensive income have been excluded from the accompanying unaudited condensed consolidated financial statements.</t>
  </si>
  <si>
    <t>New Accounting Pronouncements</t>
  </si>
  <si>
    <t>New Accounting Pronouncements [Abstract]</t>
  </si>
  <si>
    <t>3. New Accounting Pronouncement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doption of New Accounting Standards In May 2014, the FASB issued Accounting Standards Update (‘‘ASU’’) No. 2014-09, ‘‘ Revenue from Contracts with Customers (Topic 606) As part of the adoption of the ASU,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and (ii) to expense costs as incurred for costs to obtain a contract when the amortization period would have been one year or less. In August 2016, the FASB issued ASU 2016-15, ‘‘ Statement of Cash Flows (Topic 230) Statement of Cash Flows (Topic 230) In January 2017, the FASB issued ASU 2017-01, ‘‘ Business Combinations (Topic 805) Adoption of Standards Issued But Not Yet Adopted In February 2016, the FASB issued ASU 2016-02, ‘‘ Leases (Topic 842) In August 2018, the FASB issued ASU 2018-15, ‘‘ Customer’s Accounting for Implementation Costs Incurred in a Cloud Computing Arrangement That is a Service Contract In June 2016, the FASB issued ASU 2016-13, ‘‘ Financial instruments — Credit Losses</t>
  </si>
  <si>
    <t>Acquisitions</t>
  </si>
  <si>
    <t>Acquisitions [Abstract]</t>
  </si>
  <si>
    <t xml:space="preserve">4. Acquisitions The Company completed no acquisitions in the three months ended December 31, 2019. The Company completed 5 acquisitions for the fiscal year ended September 30, 2019. The Company completed one acquisition for the three months ended December 31, 2018. On December 1, 2018, the Company purchased The Slalom Shop, LLC (‘‘Slalom Shop’’), a Texas boat retailer comprised of two stores. The acquisition expands the Company’s presence in the state of Texas, expands the Company’s product offering and strengthens its market share in a top boating market. The purchase price was $7.9 million with $1.6 million paid at closing, $5.1 million due to seller note payable which was paid in full during Fiscal 2019 and $1.3 million financed through a note payable to the seller bearing interest at a rate of 5.0% per year. The note is payable in one lump sum three years from the closing date, with interest payments due quarterly. The table below summarizes the fair values of the assets acquired at the acquisition date, including the goodwill recorded as a result of this transaction. ($ in thousands) Three months ended December 31, 2018 Prepaid expenses $ 26 Inventory 6,726 Property and equipment 3 Identifiable intangible assets 3,003 Goodwill 3,348 Liabilities assumed (5,185 ) Total purchase price $ 7,921 </t>
  </si>
  <si>
    <t>Inventories [Abstract]</t>
  </si>
  <si>
    <t xml:space="preserve">5. Inventories Inventories consisted of the following at: ($ in thousands) December 31, 2019 September 30, 2019 New vessels $ 268,552 $ 234,312 Pre-owned vessels 35,169 33,729 Work in process, parts and accessories 10,116 9,297 $ 313,837 $ 277,338 </t>
  </si>
  <si>
    <t>Goodwill and Other Identifiable Intangible Assets</t>
  </si>
  <si>
    <t>Goodwill and other Identifiable Intangible Assets [Abstract]</t>
  </si>
  <si>
    <t>6. Goodwill and Other Identifiable Intangible Assets The Company reviews goodwill for impairment annually in the fiscal fourth quarter, or more often if events or circumstances indicate that impairment may have occurred.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inputs that would result in a lower valuation, it could cause the carrying value of the reporting unit to exceed its fair value and thus require OneWater LLC to record goodwill impairment. As of December 31, 2019, and based upon our most recent analysis, we determined through our qualitative assessment that it is not “more likely than not” that the fair value of our reporting unit is less than its carrying value. As a result, we were not required to perform a quantitative goodwill impairment test. Identifiable intangible assets consist of trade names related to the acquisitions the Company has completed. The Company has determined that trade names have an indefinite life, as there is no economic, contractual or other factors that limit their useful lives and they are expected to generate value as long as the trade name is utilized by the dealer group, and therefore, are not subject to amortization. Financial statement risk exists to the extent identifiable intangibles become impaired due to the decrease in the fair value of the identifiable assets. As of December 31, 2019, and based upon our most recent analysis, we determined through our qualitative assessment that it is not “more likely than not” that the fair values of our identifiable intangible assets are less than their carrying values. As a result, we were not required to perform a quantitative identifiable intangible assets impairment test.</t>
  </si>
  <si>
    <t>Notes Payable - Floor Plan</t>
  </si>
  <si>
    <t>Notes Payable - Floor Plan [Abstract]</t>
  </si>
  <si>
    <t>7. Notes Payable — Floor Plan The Company maintains an ongoing wholesale marine products inventory financing program with a syndicate of banks and administered by Wells Fargo Commercial Distribution Finance, LLC (“Wells Fargo”). On November 26, 2019, the Company and certain of its subsidiaries entered into the fifth amended and restated Inventory Financing Agreement (the “Inventory Financing Facility”) and, among other things, extended the maturity of the Inventory Financing Facility to September 28, 2021 and increased the maximum amount of borrowings under the Inventory Financing Facility from $292.5 million to $392.5 million. The Inventory Financing Facility is used to purchase new and pre-owned inventory (boats, engines, and trailers). The outstanding balance of the facility was $264.5 million and $225.4 million, as of December 31, 2019 and September 30, 2019, respectively. Interest on new boats and for rental units is calculated using the one month London Inter-Bank Offering Rate (“LIBOR”) rate plus an applicable margin of 2.75% to 5.00% depending on the age of the inventory. Interest on pre-owned boats is calculated at the new boat rate plus 0.25%. Wells Fargo will finance 100.0% of the vendor invoice price for new boats, engines and trailers. As of December 31, 2019 the interest rate on the Inventory Financing Facility ranged from 4.51% to 6.76% for new inventory and 4.76% to 7.01% for pre-owned inventory. As of September 30, 2019 the interest rate on the Inventory Financing Facility ranged from 4.77% to 7.02% for new inventory and 5.02% to 7.27% for pre-owned inventory. Borrowing capacity available at December 31, 2019 and September 30, 2019 was $128.0 million and $67.1 million, respectively.</t>
  </si>
  <si>
    <t>Long-term Debt and Line of Credit</t>
  </si>
  <si>
    <t>Long-term Debt and Line of Credit [Abstract]</t>
  </si>
  <si>
    <t xml:space="preserve">8. Long-term Debt and Line of Credit ($ in thousands) December 31, 2019 September 30, 2019 Multi-draw term note payable to Goldman Sachs Specialty Lending Group, L.P. and OWM BIP Investor, LLC, secured and bearing interest at 10.0% per annum. Refinanced on February 11, 2020. See Note 13 for further details $ 57,203 $ 58,000 Revolving note payable for an amount up to $5.0 million to Goldman Sachs Specialty Lending Group, L.P. and OWM BIP Investor, LLC, secured and bearing interest at 10.0% per annum. Refinanced on February 11, 2020. See Note 13 for further details - - Note payable to Rambo Marine, Inc., unsecured and bearing interest at 7.5% per annum. The note requires annual interest payments, with a balloon payment of principal due on July 1, 2020 3,133 3,133 Note payable to commercial vehicle lenders secured by the value of the vehicles bearing interest at rates ranging from 0.0% to 8.9% per annum. The note requires monthly installment payments of principal and interest ranging from $100 to $5,600 through July 2025 2,482 2,371 Note payable to Central Marine Services, Inc., unsecured and bearing interest at 5.5% per annum. The note requires monthly interest payments, with a balloon payment of principal due on February 1, 2022 2,164 2,164 Note payable to Marina Mikes, LLC, unsecured and bearing interest at 5.0% per annum. The note requires annual interest payments, with a balloon payment of principal due on June 1, 2020 2,125 2,125 Note payable to Ocean Blue Yacht Sales, unsecured and bearing interest at 5.0% per annum. The note requires quarterly interest payments, with a balloon payment of principal due on February 1, 2022 1,920 1,920 Note payable to Lab Marine, Inc., unsecured and bearing interest at 6.0% per annum. The note requires annual interest payments, with a balloon payment of principal due on March 1, 2021 1,500 1,500 Note payable to Sunrise Marine, Inc. and Sunrise Marine of Alabama, Inc., unsecured and bearing interest at 6.0% per annum. The note was repaid in full - 1,400 Note payable to Slalom Shop, LLC, unsecured and bearing interest at 5.0% per annum. The note requires quarterly interest payments, with a balloon payment of principal due on December 1, 2021 1,271 1,271 Note payable to Bosun’s Marine, Inc., unsecured and bearing interest at 4.5% per annum. The note requires annual interest payments with a balloon payment due on June 1, 2021 1,227 1,227 Note payable to Rebo, Inc., unsecured and bearing interest at 5.5% per annum. The note requires annual interest payments with a balloon payment due on April 1, 2021 1,000 1,000 Note payable to Texas Marine, Inc., unsecured and bearing interest at 4.5% per annum. The note requires annual interest payments, with a balloon payment of principal due on August 1, 2020 815 815 74,840 76,926 Less current portion (6,823 ) (11,124 ) Less unamortized portion of debt issuance costs (1,004 ) (1,013 ) $ 67,013 $ 64,789 </t>
  </si>
  <si>
    <t>Members' Equity</t>
  </si>
  <si>
    <t>Members' Equity [Abstract]</t>
  </si>
  <si>
    <t>9. Members’ Equity The Company was organized as a Delaware limited liability company on March 28, 2014. Each member’s liability is limited to its capital contribution. Within members’ equity, there are three classes of membership units as follows: Units Equity Interest Common Voting Membership Interests (Class A) 73,140 73.1 % Common Non-Voting Membership Interests (Class B) 1,860 1.9 % Investor Voting Warrants 25,000 25.0 % 100,000 100.0 % Investor Voting Warrants On October 28, 2016, the Company issued 25,000 OneWater LLC common unit warrants in exchange for $1.0 million. The common unit warrants have a ten-year life from the date of issuance and provide the holders with a put right after 5 years, or potentially earlier, under certain circumstances. The holders of the warrants maintain full voting rights in OneWater LLC. The common unit warrants can be exercised for $0.0001 per unit in exchange for cash or common units of OneWater LLC. As the common unit warrants may be settled in cash at the election of the holder, the fair value of the common unit warrants has been included in warrant liability in the accompanying unaudited condensed consolidated balance sheets. The Company engaged a third-party valuation specialist to assist management in performing a valuation of the fair value of the common unit warrants outstanding. Accordingly, the warrant liability has been accounted for based on inputs that are unobservable and significant to the overall fair value measurement (Level 3). The valuation considered both a market and a discounted cash flows approach in arriving at the fair value of the common unit warrants. As of December 31, 2019 and September 30, 2019, the fair value of the warrant liability was $50.1 million and $50.9 million, respectively. The Company recognized income of $0.8 million and $4.7 million for the three months ended December 31, 2019 and See Note 13 to our unaudited condensed consolidated financial statements for a discussion of the exchange as part of the initial public offering. OneWater LLC Preferred Distribution During the fiscal year ended September 30, 2015, the Company amended the Limited Liability Company Agreement to require a payment to a founding common member in the form of a preferred distribution of $3.8 million prior to any distributions to common members (including the founding common member that will receive the preferred distribution). This preferred distribution is paid only if and when distributions are declared by the Company’s Board of Directors. As of September 30, 2016, the balance of the preferred distribution was $3.8 million. During the fiscal year ended September 30, 2017, the Limited Liability Company Agreement was amended. Under the terms of the amendment, the preferred distribution will accrue interest at the rate of 5.0% per annum, compounded quarterly commencing on December 31, 2016. If and when distributions are declared by the Board of Directors, the preferred distribution shall be paid until the aggregate preferred distribution is reduced to zero. In the event of liquidation, the Company’s property shall be distributed among the members to first satisfy any remaining preferred distribution and thereafter in accordance with their ownership interest within 90 days after the event of liquidation. As of December 31, 2019 and September 30, 2019, the unpaid balance of the preferred distribution was $3.2 million. The 5% cumulative interest on the preferred distribution is recognized as a distribution when declared by the Board of Directors. As of December 31, 2019 and September 30, 2019, unpaid cumulative interest on the preferred distribution was zero. See Note 13 to our unaudited condensed consolidated financial statements for a discussion of the payment to surrender the preferred distribution as part of the initial public offering. Non-Controlling Interest On June 1, 2018, the Company purchased Bosun’s Marine, a Massachusetts based boat retailer through its subsidiary BAO. The former owner of Bosun’s Marine invested $2.5 million of the purchase price to obtain a 25.0% ownership interest in BAO, with no voting rights in the subsidiary BAO. The results of operations for Bosun’s Marine have been included in the Company’s consolidated financial statements from that date and the former owner’s minority interest in the subsidiary BAO has been recorded accordingly. On August 1, 2017, the Company purchased South Shore Marine, an Ohio based boat retailer through its subsidiary SSAO. The former owner of South Shore Marine invested $1.8 million of the purchase price to obtain a 25.0% ownership interest in SSAO, with no voting rights in the subsidiary SSAO. The results of operations for South Shore Marine have been included in the Company’s consolidated financial statements from that date and the former owner’s minority interest in the subsidiary SSAO has been recorded accordingly. See Note 13 to our unaudited condensed consolidated financial statements for a discussion of the conversion of the non-controlling interest to Class A common stock of OneWater Inc as part of the Offering. Dividend Restrictions Under the credit agreement with Goldman Sachs &amp; Co. LLC and certain of its affiliates (collectively, “Goldman”) and affiliates of The Beekman Group (“Beekman”) and the redeemable preferred interest agreement, the Company and its subsidiaries are generally restricted from making cash dividends or distributions and are required to obtain consent from Goldman and Beekman prior to the payment of dividends, excluding distributions related to the payment of taxes by members and payments of the preferred dividends. These restrictions apply to all income and net assets of the Company and its consolidated subsidiaries. Additionally, certain of the Company’s subsidiaries designated as ‘‘Dealers’’ under its inventory financing program are generally restricted from incurring indebtedness, including certain restrictions on intercompany loans or advances.</t>
  </si>
  <si>
    <t>Redeemable Preferred Interest in Subsidiary</t>
  </si>
  <si>
    <t>Redeemable Preferred Interest in Subsidiary [Abstract]</t>
  </si>
  <si>
    <t>10. Redeemable Preferred Interest in Subsidiary On September 1, 2016, the Company organized OWAO. As of September 30, 2016, OWAO was not funded. In conjunction with Goldman and Beekman, OneWater LLC contributed a majority of its assets, including subsidiaries operating all of its retail operations, to OWAO in return for 100,000 common units. Additionally, as a part of the transaction, OWAO issued 68,000 preferred units in OWAO to Goldman and Beekman. The preferred interest has a stated 10.0% rate of return and there is no allocation of profits in excess of the stated return. The preferred interests are not convertible but may be redeemed by the holder after 5 years or upon certain triggering events at face value plus accrued interest. The Company has classified the redeemable preferred interest as temporary equity in the consolidated balance sheets. The discount on the issuance of the redeemable preferred interest is being accreted to retained common interests as a dividend from the date of issuance through the fifth anniversary of the issuance date. See Note 13 to our unaudited condensed consolidated financial statements for a discussion of the redemption of the preferred interest in subsidiary as part of the Offering.</t>
  </si>
  <si>
    <t>Contingencies and Commitments</t>
  </si>
  <si>
    <t>Commitments and Contingencies [Abstract]</t>
  </si>
  <si>
    <t>4 Commitments and Contingencies We did not have any commitments or contingencies as of September 30, 2019 or December 31, 2019.</t>
  </si>
  <si>
    <t>11. Contingencies and Commitments Operating Leases The Company recorded rent expense of $2.9 million and $2.2 million during the three months ended December 31, 2019 and 2018, respectively. The Company leases certain facilities and equipment under noncancelable operating lease agreements having terms in excess of one year which expire at various dates through 2037. Claims and Litigation The Company is involved in various legal proceedings as either the defendant or plaintiff. Due to their nature, such legal proceedings involve inherent uncertainties including, but not limited to, court rulings, negotiations between the affected parties and other actions. Management assesses the probability of losses or gains for such contingencies and accrues a liability and/or discloses the relevant circumstances as appropriate. In the opinion of management, it is not reasonably probable that the pending litigation, disputes or claims against the Company, if decided adversely, will have a material adverse effect on its financial condition, results of operations or cash flows. Additionally, based on the Company’s review of the various types of claims currently known, there is no indication of a material reasonably possible loss in excess of amounts accrued. The Company currently does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the Company’s financial condition, liquidity or results of operations.</t>
  </si>
  <si>
    <t>Related Party Transactions</t>
  </si>
  <si>
    <t>Related Party Transactions [Abstract]</t>
  </si>
  <si>
    <t>12. Related Party Transactions In accordance with agreements approved by the Board of Directors of the Company, we purchased inventory, in conjunction with our retail sale of the products, from certain entities affiliated with common members of the Company. For the three months ended December 31, 2019 and 2018, $10.8 million and $6.5 million, respectively, in total purchases were incurred under these arrangements. A subsidiary of the Company holds a warrant to purchase one such entity for equity in inventory plus $1, which approximates fair value, that expires on March 1, 2021. In accordance with agreements approved by the Board of Directors of the Company, certain entities affiliated with common members of the Company receive fees for rent of commercial property. For the three months ended December 31, 2019 and 2018, $0.6 million and $0.5 million, respectively, in total expenses were incurred under these arrangements. In accordance with agreements approved by the Board of Directors of the Company, the Company received fees from certain entities and individuals affiliated with common members of the Company for goods and services. For each of the three months ended December 31, 2019 and 2018, $0.1 million was recorded under these arrangements. In accordance with agreements approved by the Board of Directors of the Company, the Company made payments to certain entities and individuals affiliated with common members of the Company for goods and services. For the three months ended December 31, 2019 and 2018, $0.2 million and $0.3 million, respectively, were recorded under these arrangements. Included in these amounts and in connection with our notes payable floor plan financing, our Chief Executive Officer was paid a guarantee fee of $0.2 million for each of the three months ended December 31, 2019 and 2018 for his personal guarantee associated with this arrangement. In connection with transactions noted above, the Company was due certain amounts as recorded within accounts receivable as of December 31, 2019 and September 30, 2019, of $29,360 and $0.1 million, respectively.</t>
  </si>
  <si>
    <t>Subsequent Events</t>
  </si>
  <si>
    <t>Subsequent Events [Abstract]</t>
  </si>
  <si>
    <t>5 Subsequent Events Organizational Transactions In connection with the Offering and the related reorganization, OneWater Inc and OneWater LLC completed the following transactions (collectively, the “Organizational Transactions”): ● OneWater LLC amended and restated its limited liability company agreement to, among other things, provide for a single class of common units representing ownership interests in OneWater LLC and provide a mechanism pursuant to which LLC Unitholders may exchange LLC Units, together with an equal number of shares of Class B common stock of OneWater Inc, for shares of Class A common stock of OneWater Inc on a one-for-one basis or, at OneWater LLC’s elections, cash; ● OneWater Inc amended and restated its certificate of incorporation and bylaws to, among other things, provide for Class A and Class B common stock and Preferred stock; ● Legacy Owners (references made herein to “Legacy Owners” refer to the owners of OneWater LLC as they existed immediately prior to OneWater Inc’s public offering) exchanged their existing membership interests in OneWater LLC for LLC Units; ● Certain Legacy Owners contributed, directly or indirectly, their OneWater LLC Units to OneWater Inc in exchange for 780,213 shares of Class A common stock; ● OneWater Inc issued 5,307,693 shares of Class A common stock (including the full exercise of the underwriters’ option to purchase additional shares of Class A common stock) to purchasers in the Offering in exchange for $59.2 million, net of underwriting discounts and commissions; ● OneWater Inc contributed the $59.2 million of net proceeds of the Offering to OneWater LLC in exchange for an additional number of OneWater LLC Units such that OneWater Inc holds a total number of OneWater LLC Units equal to the number of shares of Class A common stock outstanding following the Offering; ● OneWater LLC used the net proceeds, cash on hand and borrowings under the Amended and Restated Credit and Guaranty Agreement (the “Term and Revolver Credit Facility”) by and among OneWater Inc, OneWater LLC and its subsidiaries, with Goldman Sachs Specialty Lending Group, L.P. (i) to pay $3.2 million to one Legacy Owner in exchange for the surrender of a preferred distribution right and (ii) to contribute cash to OWAO in exchange for additional units therein, and OWAO used such cash to fully redeem the preferred interest in subsidiary held by Goldman Sachs &amp; Co. LLC and certain of its affiliates (collectively, “Goldman”) and affiliates of The Beekman Group (“Beekman”). ● OneWater Inc entered into a tax receivable agreement (the ‘‘Tax Receivable Agreement”) with certain of the Legacy Owners that will continue to be LLC Unitholders. The Tax Receivable Agreement generally provides for the payment by OneWater Inc to such LLC Unitholders of 85% of the net cash savings, if any, in U.S. federal, state and local income and franchise tax (computed using the estimated impact of state and local taxes) that OneWater Inc actually realizes (or is deemed to realize in certain circumstances) in periods after the Offering as a result of, as applicable to each such LLC Unitholder, (i) certain increases in tax basis that occur as a result of OneWater Inc’s acquisition (or deemed acquisition for U.S. federal income tax purposes) of all or a portion of such LLC Unitholder’s LLC Units pursuant to the exercise of the Redemption Right or the Call Right (each as defined in the Tax Receivable Agreement) or that relate to prior transfers of such LLC Units that will be available to OneWater Inc as a result of its acquisitions of those units and (ii) imputed interest deemed to be paid by OneWater Inc as a result of, and additional tax basis arising from, any payments OneWater Inc makes under the Tax Receivable Agreement. OneWater Inc will retain the benefit of the remaining 15% of these net cash savings; ● In connection with the Offering, the Board of Directors of OneWater Inc (the “Board”) adopted a long-term incentive plan (the “LTIP”) to incentivize individuals providing services to OneWater Inc and its subsidiaries and affiliates. The total number of shares reserved for issuance under the LTIP that may be issued pursuant to incentive stock options (which generally are stock options that meet the requirements of Section 422 of the code) is 1,385,799. The LTIP will be administered by the Board, except to the extent the Board elects a committee of directors to administer the LTIP; ● In connection with the consummation of the Offering, OneWater Inc granted to its named executive officers equity-based awards under the LTIP, which consist of (i) 17,333 restricted stock units subject to time-based vesting (“RSUs”) for each of Messrs. Singleton (Chief Executive Officer) and Aisquith (Chief Operating Officer), and (ii) 10,000 RSUs for Mr. Ezzell (Chief Financial Officer). As a result of the Organizational Transactions and the Offering: ● OneWater Inc’s shareholders purchasing in the Offering collectively own approximately 5.3 million shares of the Class A common stock; ● Legacy Owners collectively own approximately 0.8 million shares of the Class A common stock; ● LLC Unitholders own approximately 8.5 million LLC Units and approximately 8.5 million shares of Class B common stock; ● the Class A common stock collectively represents 100% of the economic interest and approximately 42% of the voting power in OneWater Inc; and ● the Class B common stock collectively represents approximately 58% of the voting power in OneWater Inc.</t>
  </si>
  <si>
    <t>13. Subsequent events On February 11, 2020, in connection with the Offering, the members of OneWater LLC entered into the Fourth Amended and Restated Limited Liability Company Agreement of OneWater LLC (the “OneWater LLC Agreement”). The OneWater LLC Agreement, among other things, (i) converted all of the membership interests of OneWater LLC into a single class of units in OneWater LLC and (ii) admitted OneWater Marine Inc. as the sole managing member of OneWater LLC. In accordance with the terms of the OneWater LLC Agreement, the holders of OneWater LLC Units generally have the right, subject to certain limitations, to redeem their OneWater LLC Units for, at OneWater LLC’s election, (i) shares of Class A common stock at a redemption ratio of one share of Class A common stock for each OneWater LLC Unit redeemed, subject to conversion rate adjustments for stock splits, stock dividends and reclassifications or (ii) an equivalent amount of cash. On February 11, 2020, OneWater Inc completed its Offering of 5,307,693 shares of OneWater Inc’s Class A common stock, par value $0.01 per share, at a price to the public of $12.00 per share. After deducting underwriting discounts and commissions, OneWater Inc received net proceeds of approximately $59.2 million. OneWater Inc contributed all of the net proceeds of the Offering received to the Company in exchange for limited liability company interests in OneWater LLC (“LLC Units”). The Company used the net proceeds, cash on hand and borrowings under the refinanced Term and Revolver Credit Facility (as defined below) (i) to pay $3.2 million to one Legacy Owner in exchange for the surrender of a preferred distribution right and (ii) to contribute cash to OWAO in exchange for additional units therein, and OWAO used such cash to fully redeem the preferred interest in subsidiary held by Goldman and Beekman. Additionally, the Company provided certain of the existing owners of OneWater LLC, including Goldman and Beekman and certain members of the Company’s management team, the right to receive a tax distribution to cover taxable income arising as a result of OneWater LLC’s operating income through the period ending on the date of the closing of the Offering. On February 11, 2020, in connection with the Offering, OneWater Inc entered into an Amended and Restated Credit and Guaranty Agreement (the “Term and Revolver Credit Facility”) by and among OneWater Inc, OneWater LLC and its subsidiaries, with Goldman Sachs Specialty Lending Group, L.P. The amendment, among other things, modified the terms to (i) increase the Revolving Facility from $5.0 million to $10.0 million, (ii) increase the maximum available under the Multi-Draw Term Loan from $60.0 Million to $100.0 million, (iii) provide an uncommitted and discretionary multi-draw term loan accordion feature of up to $20.0 million, (iv) amend the repayment schedule of the Multi-Draw Term Loan to commence on March 31, 2022 and (iv) amend the scheduled maturity date of the Revolving Facility and Multi-Draw Term Loan to be February 11, 2025. The Term and Revolver Credit Facility will bear interest at a rate that is equal to, at OneWater’s option, (a) LIBOR for such interest period (subject to a 1.50% floor) plus an applicable margin of up to 7.00%, subject to step-downs to be determined based on certain financial leverage ratio measures, or (b) a base rate (subject to a 4.50% floor) plus an applicable margin of up to 6.00%, subject to step-downs to be determined based on certain financial leverage ratio measures. Interest will be payable quarterly for base rate borrowings and up to quarterly for LIBOR borrowings. The Company immediately upon closing of the agreement borrowed an additional $35.3 million on the Multi-Draw Term Loan. Effective February 11, 2020, the Company and certain of its subsidiaries entered into the Sixth Amended and Restated Inventory Financing Facility with Wells Fargo. The Inventory Financing Facility amends and restates the Fifth Amended and Restated Inventory Financing Agreement, dated as of November 26, 2019, to, among other things, permit certain payments and transactions contemplated by or in connection with the Offering, including payments under the Tax Receivable Agreement. The maximum amount of borrowing available, interest rates and the termination date of the agreement remained unchanged. In connection with the Offering (i) Goldman and Beekman received an aggregate of 2,148,806 OneWater LLC Units upon exercise of certain previously held warrants, (ii) previously issued Profit in Interests awards to select members of executive management for Class B units which represented non-voting units were exchanged for 32,754 OneWater LLC Units, and (iii) certain Legacy Owners contributed, directly or indirectly, their OneWater LLC Units to the Company in exchange for 780,213 shares of Class A common stock. With this exchange, the Company’s ownership interest over BAO and SSAO was increased to 100% and the non-controlling interest associated with these subsidiaries was removed. OneWater Inc entered into a tax receivable agreement (the ‘‘Tax Receivable Agreement”) with certain of the Legacy Owners that will continue to be a LLC Unitholder. The Tax Receivable Agreement generally provides for the payment by OneWater Inc to such LLC Unitholders of 85% of the net cash savings, if any, in U.S. federal, state and local income and franchise tax (computed using the estimated impact of state and local taxes) that OneWater Inc actually realizes (or is deemed to realize in certain circumstances) in periods after the Offering as a result of, as applicable to each such LLC Unitholder, (i) certain increases in tax basis that occur as a result of OneWater Inc’s acquisition (or deemed acquisition for U.S. federal income tax purposes) of all or a portion of such LLC Unitholder’s LLC Units pursuant to the exercise of the Redemption Right or the Call Right (each as defined in the Tax Receivable Agreement) or that relate to prior transfers of such LLC Units that will be available to OneWater Inc as a result of its acquisitions of those units and (ii) imputed interest deemed to be paid by OneWater Inc as a result of, and additional tax basis arising from, any payments OneWater Inc makes under the Tax Receivable Agreement. OneWater Inc will retain the benefit of the remaining 15% of these net cash savings. The spreading of a novel strain of coronavirus, COVID-19, that is impacting global economic activity and market conditions could lead to changes in consumer purchasing patterns, cancellations of boat shows and other events, disruptions to supply chains, including our ability to obtain boats and parts from our suppliers, quarantines, labor shortages, and overall economic and market instability. While we are monitoring the impact of COVID-19 on our business and financial results at this time, we are unable to accurately predict the impact that the coronavirus will have due to various uncertainties, including the ultimate geographic spread of the virus, the severity of the disease, the duration of the outbreak, and actions that may be taken by governmental authorities and other third-parties.</t>
  </si>
  <si>
    <t>Summary of Significant Accounting Policies (Policies)</t>
  </si>
  <si>
    <t>Basis of Presentation</t>
  </si>
  <si>
    <t>Basis of Presentation The condensed balance sheets were prepared in conformity with U.S. generally accepted accounting principles. Separate statements of operations, changes in stockholder’s equity and cash flows have not been presented because OneWater Inc has not engaged in any business or other activities except in connection with its formation and initial capitalization.</t>
  </si>
  <si>
    <t>Fair Value of Financial Instruments</t>
  </si>
  <si>
    <t>Fair Value of Financial Instruments The Company’s financial instruments include cash, accounts receivable, accounts payable, other payables and accrued expenses and debt. The carrying values of cash, accounts receivable, accounts payable and other payables and accrued expenses approximate their fair values due to their short-term nature. The carrying value of debt approximates its fair value due to the debt agreements bearing interest at rates that approximate current market rates for debt agreements with similar maturities and credit quality.</t>
  </si>
  <si>
    <t>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parts and accessories is determined using the weighted average cost method.</t>
  </si>
  <si>
    <t>Deferred Offering Costs</t>
  </si>
  <si>
    <t>Deferred Offering Costs Deferred offering costs, consisting primarily of legal, accounting, printing and filing services, and other direct fees and costs related to the initial public offering are capitalized. The deferred offering costs will be offset against proceeds from the Offering upon the closing. As of December 31, 2019 and September 30, 2019, respectively, $4.7 million and $2.6 million of deferred offering costs have been recorded in prepaid expenses and other current assets.</t>
  </si>
  <si>
    <t>Goodwill and Other Identifiable Intangible Assets Goodwill and intangible assets are accounted for in accordance with FASB Accounting Standards Codification 350, ‘‘ Intangibles - Goodwill and Other ’’ (‘‘ASC 350’’), which provides that the excess of cost over the fair value of the net assets of businesses acquired, including other identifiable intangible assets, is recorded as goodwill. Goodwill is an asset representing operational synergies and future economic Identifiable intangible assets consist of trade names related to the acquisitions the Company has completed. The Company has determined that trade names have an indefinite life, as there is no economic, contractual or other factors that limit their useful lives and they are expected to generate value as long as the trade name is utilized by the dealer group, and therefore, are not subject to amortization.</t>
  </si>
  <si>
    <t>Sales Tax</t>
  </si>
  <si>
    <t>Sales Tax The Company collects sales tax on all of the Company’s sales to nonexempt customers and remits the entire amount to the states that imposed the sales tax on and concurrent with specific sales transactions. The Company’s accounting policy is to exclude the tax collected and remitted to the states from revenues and cost of sales.</t>
  </si>
  <si>
    <t>Revenue Recognition</t>
  </si>
  <si>
    <t>Revenue Recognition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used and consignment sales and such revenue is recorded at the gross sales price. With respect to brokerage transactions, we are acting as an agent in the transaction, therefore the fee or commission is recorded on a net basis. Revenue from parts and service operations (boat maintenance and repairs) are recorded over time as services are performed.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Prior to the adoption of ASU 2014-09 (as defined below), revenue from parts and service operations were recognized when the customer took delivery of the part or serviced boat. Due to the short period of time from contract inception to completion, the impact of recording labor and parts incurred but not billed at the end of the reporting period in accordance with the standard adoption was de minimis. Deferred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Subject to our agreements and in the event of early cancellation of such loans or insurance contracts by the customer, we may be assessed a charge back for a portion of the transaction price by the third-party financial institutions and insurance companies. We constrain our estimate of variable consideration associated with chargebacks based on our historical experience with repayments or defaults. Chargebacks were not material to the unaudited condensed consolidated financial statements for the three months ended December 31, 2019 and December 31, 2018. Contract liabilities consist of deferred revenues from marina and storage operations and customer deposits and are classified in customer deposits in the Company’s unaudited consolidated condensed balance sheets. Deposits received from customers are recorded as a liability until the related sales orders have been fulfilled by us and control of the vessel is transferred to the customer. The activity in customer deposits for the three months ended December 31, 2019 is as follows: Three Months Ended December 31, 2019 Beginning contract liability $ 4,880 Revenue recognized from contract liabilities included in the beginning balance (4,673 ) Increases due to cash received, net of amounts recognized in revenue during the period 7,529 Ending contract liability $ 7,736 The following table sets forth percentages on the timing of revenue recognition for the three months ended December 31, 2019. Three Months Ended December 31, 2019 Goods and services transferred at a point in time 94.9 % Goods and services transferred over time 5.1 % Total Revenue 100.0 %</t>
  </si>
  <si>
    <t>Loss per Share</t>
  </si>
  <si>
    <t>Loss per Share Basic loss per common interest is computed by dividing net loss attributable to common interest holders by the weighted-average common units outstanding during the period. Diluted loss per common interest is computed by dividing loss attributable to common interest holders by the weighted-average common units and unit equivalents outstanding during the period. Loss attributable to common interest holders reflects accretion of redeemable preferred interest in subsidiary, dividends and issuance costs. The following table illustrates the dilutive effect of profits in interest unit agreements and common warrants outstanding: For the three months ended December 31 2019 2018 Common units outstanding 76,573 75,816 Weighted average common unit equivalents outstanding 26,545 27,217 Diluted common unit equivalents 103,118 103,033 For the three months ended December 31, 2019 and 2018, the diluted common unit equivalents were not utilized in calculating loss per unit attributable to common interest holders as the impact would be anti-dilutive.</t>
  </si>
  <si>
    <t>Income Taxes</t>
  </si>
  <si>
    <t>Income Taxes No provision for income taxes is made in the accompanying unaudited condensed consolidated financial statements since the Company, as a limited liability company (LLC), is treated as a partnership for federal and state income tax purposes whereby the members are responsible for recording their proportionate share of the Company’s income or loss in their tax returns. Management does not believe there are any uncertain tax positions as defined by FASB Accounting Standards Codification (ASC) 740, ‘‘ Income Taxes’’</t>
  </si>
  <si>
    <t>Vendor Consideration Received</t>
  </si>
  <si>
    <t>Vendor Consideration Received Consideration received from vendors is accounted for in accordance with the ASU 2014-09, “Revenue from Contracts with Customers (Topic 606).” Pursuant to ASC 606, manufacturer incentives based upon cumulative volume of sales and purchases are recorded as a reduction of inventory cost and related cost of sales when the amounts are probable and reasonably estimable.</t>
  </si>
  <si>
    <t>Use of Estimates</t>
  </si>
  <si>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share based compensation, fair value of warrants and accruals for expenses relating to business operations.</t>
  </si>
  <si>
    <t>Segment Information</t>
  </si>
  <si>
    <t>Segment Information As of December 31, 2019 and September 30, 2019, the Company had one operating segment. The marine retail segment consists of retail boat dealerships offering the sale of new and pre-owned boats, arrangement of finance and insurance products, performance of repair and maintenance services and offering marine related parts and accessories. The marine retail business has discrete financial information and is regularly reviewed by the Company’s chief operating decision maker (“CODM”) to assess performance and allocate resources. The Company has identified its Chief Executive Officer as its CODM. The Company has determined its marine retail operating segment is its reporting unit and is also the reportable segment.</t>
  </si>
  <si>
    <t>New Accounting Pronouncements (Policies)</t>
  </si>
  <si>
    <t>Adoption of New Accounting Standards</t>
  </si>
  <si>
    <t>Adoption of New Accounting Standards In May 2014, the FASB issued Accounting Standards Update (‘‘ASU’’) No. 2014-09, ‘‘ Revenue from Contracts with Customers (Topic 606) As part of the adoption of the ASU,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and (ii) to expense costs as incurred for costs to obtain a contract when the amortization period would have been one year or less. In August 2016, the FASB issued ASU 2016-15, ‘‘ Statement of Cash Flows (Topic 230) Statement of Cash Flows (Topic 230) In January 2017, the FASB issued ASU 2017-01, ‘‘ Business Combinations (Topic 805) Adoption of Standards Issued But Not Yet Adopted In February 2016, the FASB issued ASU 2016-02, ‘‘ Leases (Topic 842) In August 2018, the FASB issued ASU 2018-15, ‘‘ Customer’s Accounting for Implementation Costs Incurred in a Cloud Computing Arrangement That is a Service Contract In June 2016, the FASB issued ASU 2016-13, ‘‘ Financial instruments — Credit Losses</t>
  </si>
  <si>
    <t>Summary of Significant Accounting Policies (Tables) - OneWater LLC [Member]</t>
  </si>
  <si>
    <t>Activity in Customer Deposits</t>
  </si>
  <si>
    <t xml:space="preserve">The activity in customer deposits for the three months ended December 31, 2019 is as follows: Three Months Ended December 31, 2019 Beginning contract liability $ 4,880 Revenue recognized from contract liabilities included in the beginning balance (4,673 ) Increases due to cash received, net of amounts recognized in revenue during the period 7,529 Ending contract liability $ 7,736 </t>
  </si>
  <si>
    <t>Percentages on Timing of Revenue Recognition</t>
  </si>
  <si>
    <t>The following table sets forth percentages on the timing of revenue recognition for the three months ended December 31, 2019. Three Months Ended December 31, 2019 Goods and services transferred at a point in time 94.9 % Goods and services transferred over time 5.1 % Total Revenue 100.0 %</t>
  </si>
  <si>
    <t>Dilutive Effect of Profits in Interest Unit Agreements and Common Warrants Outstanding</t>
  </si>
  <si>
    <t xml:space="preserve">The following table illustrates the dilutive effect of profits in interest unit agreements and common warrants outstanding: For the three months ended December 31 2019 2018 Common units outstanding 76,573 75,816 Weighted average common unit equivalents outstanding 26,545 27,217 Diluted common unit equivalents 103,118 103,033 </t>
  </si>
  <si>
    <t>Acquisitions (Tables)</t>
  </si>
  <si>
    <t>Acquisition [Abstract]</t>
  </si>
  <si>
    <t>Allocation of Purchase Price</t>
  </si>
  <si>
    <t xml:space="preserve">The table below summarizes the fair values of the assets acquired at the acquisition date, including the goodwill recorded as a result of this transaction. ($ in thousands) Three months ended December 31, 2018 Prepaid expenses $ 26 Inventory 6,726 Property and equipment 3 Identifiable intangible assets 3,003 Goodwill 3,348 Liabilities assumed (5,185 ) Total purchase price $ 7,921 </t>
  </si>
  <si>
    <t>Inventories (Tables)</t>
  </si>
  <si>
    <t xml:space="preserve">Inventories consisted of the following at: ($ in thousands) December 31, 2019 September 30, 2019 New vessels $ 268,552 $ 234,312 Pre-owned vessels 35,169 33,729 Work in process, parts and accessories 10,116 9,297 $ 313,837 $ 277,338 </t>
  </si>
  <si>
    <t>Long-term Debt and Line of Credit (Tables)</t>
  </si>
  <si>
    <t xml:space="preserve">($ in thousands) December 31, 2019 September 30, 2019 Multi-draw term note payable to Goldman Sachs Specialty Lending Group, L.P. and OWM BIP Investor, LLC, secured and bearing interest at 10.0% per annum. Refinanced on February 11, 2020. See Note 13 for further details $ 57,203 $ 58,000 Revolving note payable for an amount up to $5.0 million to Goldman Sachs Specialty Lending Group, L.P. and OWM BIP Investor, LLC, secured and bearing interest at 10.0% per annum. Refinanced on February 11, 2020. See Note 13 for further details - - Note payable to Rambo Marine, Inc., unsecured and bearing interest at 7.5% per annum. The note requires annual interest payments, with a balloon payment of principal due on July 1, 2020 3,133 3,133 Note payable to commercial vehicle lenders secured by the value of the vehicles bearing interest at rates ranging from 0.0% to 8.9% per annum. The note requires monthly installment payments of principal and interest ranging from $100 to $5,600 through July 2025 2,482 2,371 Note payable to Central Marine Services, Inc., unsecured and bearing interest at 5.5% per annum. The note requires monthly interest payments, with a balloon payment of principal due on February 1, 2022 2,164 2,164 Note payable to Marina Mikes, LLC, unsecured and bearing interest at 5.0% per annum. The note requires annual interest payments, with a balloon payment of principal due on June 1, 2020 2,125 2,125 Note payable to Ocean Blue Yacht Sales, unsecured and bearing interest at 5.0% per annum. The note requires quarterly interest payments, with a balloon payment of principal due on February 1, 2022 1,920 1,920 Note payable to Lab Marine, Inc., unsecured and bearing interest at 6.0% per annum. The note requires annual interest payments, with a balloon payment of principal due on March 1, 2021 1,500 1,500 Note payable to Sunrise Marine, Inc. and Sunrise Marine of Alabama, Inc., unsecured and bearing interest at 6.0% per annum. The note was repaid in full - 1,400 Note payable to Slalom Shop, LLC, unsecured and bearing interest at 5.0% per annum. The note requires quarterly interest payments, with a balloon payment of principal due on December 1, 2021 1,271 1,271 Note payable to Bosun’s Marine, Inc., unsecured and bearing interest at 4.5% per annum. The note requires annual interest payments with a balloon payment due on June 1, 2021 1,227 1,227 Note payable to Rebo, Inc., unsecured and bearing interest at 5.5% per annum. The note requires annual interest payments with a balloon payment due on April 1, 2021 1,000 1,000 Note payable to Texas Marine, Inc., unsecured and bearing interest at 4.5% per annum. The note requires annual interest payments, with a balloon payment of principal due on August 1, 2020 815 815 74,840 76,926 Less current portion (6,823 ) (11,124 ) Less unamortized portion of debt issuance costs (1,004 ) (1,013 ) $ 67,013 $ 64,789 </t>
  </si>
  <si>
    <t>Members' Equity (Tables)</t>
  </si>
  <si>
    <t>Classes of Membership Units in Members' Equity</t>
  </si>
  <si>
    <t>Within members’ equity, there are three classes of membership units as follows: Units Equity Interest Common Voting Membership Interests (Class A) 73,140 73.1 % Common Non-Voting Membership Interests (Class B) 1,860 1.9 % Investor Voting Warrants 25,000 25.0 % 100,000 100.0 %</t>
  </si>
  <si>
    <t>Organization (Details) - USD ($) $ / shares in Units, $ in Millions</t>
  </si>
  <si>
    <t>Feb. 11, 2020</t>
  </si>
  <si>
    <t>Common Class A [Member] | Subsequent Event [Member]</t>
  </si>
  <si>
    <t>Common Class A [Member] | Initial Public Offering [Member] | Subsequent Event [Member]</t>
  </si>
  <si>
    <t>Number of shares issued (in shares)</t>
  </si>
  <si>
    <t>Number of shares issued on exercise of options (in shares)</t>
  </si>
  <si>
    <t>Offering price of shares (in dollars per share)</t>
  </si>
  <si>
    <t>Proceeds from offering</t>
  </si>
  <si>
    <t>Summary of Significant Accounting Policies (Details) $ / shares in Units, $ in Thousands</t>
  </si>
  <si>
    <t>Feb. 11, 2020$ / sharesshares</t>
  </si>
  <si>
    <t>Apr. 03, 2019shares</t>
  </si>
  <si>
    <t>Dec. 31, 2019USD ($)Segment$ / sharesshares</t>
  </si>
  <si>
    <t>Dec. 31, 2018shares</t>
  </si>
  <si>
    <t>Sep. 30, 2019USD ($)$ / shares</t>
  </si>
  <si>
    <t>Mar. 28, 2014shares</t>
  </si>
  <si>
    <t>Public Offering [Abstract]</t>
  </si>
  <si>
    <t>Common stock, par value (in dollars per share) | $ / shares</t>
  </si>
  <si>
    <t>Class A Common Stock [Member] | Subsequent Event [Member]</t>
  </si>
  <si>
    <t>Initial Public Offering [Member] | Class A Common Stock [Member] | Subsequent Event [Member]</t>
  </si>
  <si>
    <t>Share price (in dollars per share) | $ / shares</t>
  </si>
  <si>
    <t>Deferred Offering Costs [Abstract]</t>
  </si>
  <si>
    <t>Deferred offering costs | $</t>
  </si>
  <si>
    <t>Contract Liability [Abstract]</t>
  </si>
  <si>
    <t>Beginning contract liability | $</t>
  </si>
  <si>
    <t>Revenue recognized from contract liabilities included in the beginning balance | $</t>
  </si>
  <si>
    <t>Increases due to cash received, net of amounts recognized in revenue during the period | $</t>
  </si>
  <si>
    <t>Ending contract liability | $</t>
  </si>
  <si>
    <t>Segment Information [Abstract]</t>
  </si>
  <si>
    <t>Number of operating segments | Segment</t>
  </si>
  <si>
    <t>Timing of Revenue [Abstract]</t>
  </si>
  <si>
    <t>Percentage of revenue</t>
  </si>
  <si>
    <t>100.00%</t>
  </si>
  <si>
    <t>Earnings (Loss) per Share [Abstract]</t>
  </si>
  <si>
    <t>Common units outstanding (in shares)</t>
  </si>
  <si>
    <t>Weighted average common unit equivalents outstanding (in shares)</t>
  </si>
  <si>
    <t>Diluted common unit equivalents (in shares)</t>
  </si>
  <si>
    <t>OneWater LLC [Member] | Class A Common Stock [Member]</t>
  </si>
  <si>
    <t>OneWater LLC [Member] | Transferred at Point in Time [Member]</t>
  </si>
  <si>
    <t>94.90%</t>
  </si>
  <si>
    <t>OneWater LLC [Member] | Transferred over Time [Member]</t>
  </si>
  <si>
    <t>5.10%</t>
  </si>
  <si>
    <t>Stockholder's Equity (Details)</t>
  </si>
  <si>
    <t>Feb. 11, 2020Vote$ / sharesshares</t>
  </si>
  <si>
    <t>Apr. 03, 2019$ / sharesshares</t>
  </si>
  <si>
    <t>Dec. 31, 2019$ / sharesshares</t>
  </si>
  <si>
    <t>Sep. 30, 2019$ / sharesshares</t>
  </si>
  <si>
    <t>Stockholders' Equity [Abstract]</t>
  </si>
  <si>
    <t>Offering price of shares (in dollars per share) | $ / shares</t>
  </si>
  <si>
    <t>OneWater LLC [Member] | Subsequent Event [Member]</t>
  </si>
  <si>
    <t>Common stock, conversion basis</t>
  </si>
  <si>
    <t>one-for-one</t>
  </si>
  <si>
    <t>Preferred Stock [Member] | Subsequent Event [Member]</t>
  </si>
  <si>
    <t>Preferred stock, shares authorized (in shares)</t>
  </si>
  <si>
    <t>Preferred stock, par value (in dollars per share) | $ / shares</t>
  </si>
  <si>
    <t>Voting rights issued for each share of common stock | Vote</t>
  </si>
  <si>
    <t>Common Class B [Member] | Subsequent Event [Member]</t>
  </si>
  <si>
    <t>Description of Company and Basis of Presentation (Details) - OneWater LLC [Member]</t>
  </si>
  <si>
    <t>Dec. 31, 2019DealergroupStoreStateBrandSubsidiary</t>
  </si>
  <si>
    <t>Description of the Business [Abstract]</t>
  </si>
  <si>
    <t>Number of dealer groups acquired | Dealergroup</t>
  </si>
  <si>
    <t>Number of stores acquired</t>
  </si>
  <si>
    <t>Number of stores operating</t>
  </si>
  <si>
    <t>Number of states in which stores operating | State</t>
  </si>
  <si>
    <t>Number of top brands | Brand</t>
  </si>
  <si>
    <t>Principles of Consolidation [Abstract]</t>
  </si>
  <si>
    <t>Number of minority member subsidiaries consolidated | Subsidiary</t>
  </si>
  <si>
    <t>South Shore Assets and Operations [Member]</t>
  </si>
  <si>
    <t>Percentage of voting rights</t>
  </si>
  <si>
    <t>Ownership interest in subsidiaries</t>
  </si>
  <si>
    <t>75.00%</t>
  </si>
  <si>
    <t>Bosun's Assets and Operations [Member]</t>
  </si>
  <si>
    <t>Sales Revenue [Member]</t>
  </si>
  <si>
    <t>Concentration risk percentage</t>
  </si>
  <si>
    <t>41.80%</t>
  </si>
  <si>
    <t>45.20%</t>
  </si>
  <si>
    <t>Sales Revenue [Member] | Malibu Boats, Inc [Member] | Supplier Concentration Risk [Member]</t>
  </si>
  <si>
    <t>14.40%</t>
  </si>
  <si>
    <t>11.90%</t>
  </si>
  <si>
    <t>Acquisitions (Details) - OneWater LLC [Member] $ in Thousands</t>
  </si>
  <si>
    <t>12 Months Ended</t>
  </si>
  <si>
    <t>Dec. 31, 2019USD ($)StoreAcquisition</t>
  </si>
  <si>
    <t>Dec. 31, 2018USD ($)Acquisition</t>
  </si>
  <si>
    <t>Sep. 30, 2019USD ($)Acquisition</t>
  </si>
  <si>
    <t>Dec. 01, 2018Store</t>
  </si>
  <si>
    <t>Number of acquisitions completed | Acquisition</t>
  </si>
  <si>
    <t>Number of stores | Store</t>
  </si>
  <si>
    <t>Allocation of Purchase Price Consideration to Assets Acquired and Liabilities Assumed [Abstract]</t>
  </si>
  <si>
    <t>Slalom Shop [Member]</t>
  </si>
  <si>
    <t>Cash paid for acquisition</t>
  </si>
  <si>
    <t>Interest rate</t>
  </si>
  <si>
    <t>5.00%</t>
  </si>
  <si>
    <t>Notes payable term</t>
  </si>
  <si>
    <t>3 years</t>
  </si>
  <si>
    <t>Prepaid expenses</t>
  </si>
  <si>
    <t>Inventory</t>
  </si>
  <si>
    <t>Property and equipment</t>
  </si>
  <si>
    <t>Liabilities assumed</t>
  </si>
  <si>
    <t>Total purchase price</t>
  </si>
  <si>
    <t>Slalom Shop [Member] | Notes Payable to Seller [Member]</t>
  </si>
  <si>
    <t>Note payable to seller</t>
  </si>
  <si>
    <t>Slalom Shop [Member] | Notes Payable to Seller at 5% [Member]</t>
  </si>
  <si>
    <t>Inventories (Details) - OneWater LLC [Member] - USD ($) $ in Thousands</t>
  </si>
  <si>
    <t>Component of Inventory [Abstract]</t>
  </si>
  <si>
    <t>New Vessels [Member]</t>
  </si>
  <si>
    <t>Pre-owned Vessels [Member]</t>
  </si>
  <si>
    <t>Work in Process, Parts and Accessories [Member]</t>
  </si>
  <si>
    <t>Notes Payable - Floor Plan (Details) - OneWater LLC [Member] - Inventory Financing Facility [Member] - USD ($) $ in Millions</t>
  </si>
  <si>
    <t>Line of Credit Facility [Abstract]</t>
  </si>
  <si>
    <t>Credit facility, maturity date</t>
  </si>
  <si>
    <t>Sep. 28,
		2021</t>
  </si>
  <si>
    <t>Maximum amount of borrowings</t>
  </si>
  <si>
    <t>Outstanding balance of facility</t>
  </si>
  <si>
    <t>Credit facility, available borrowing capacity</t>
  </si>
  <si>
    <t>New Inventory [Member] | Minimum [Member]</t>
  </si>
  <si>
    <t>Credit facility, interest rate</t>
  </si>
  <si>
    <t>4.51%</t>
  </si>
  <si>
    <t>4.77%</t>
  </si>
  <si>
    <t>New Inventory [Member] | Maximum [Member]</t>
  </si>
  <si>
    <t>6.76%</t>
  </si>
  <si>
    <t>7.02%</t>
  </si>
  <si>
    <t>Pre-owned Inventory [Member] | Minimum [Member]</t>
  </si>
  <si>
    <t>4.76%</t>
  </si>
  <si>
    <t>5.02%</t>
  </si>
  <si>
    <t>Pre-owned Inventory [Member] | Maximum [Member]</t>
  </si>
  <si>
    <t>7.01%</t>
  </si>
  <si>
    <t>7.27%</t>
  </si>
  <si>
    <t>LIBOR [Member]</t>
  </si>
  <si>
    <t>Debt instrument, term of variable rate</t>
  </si>
  <si>
    <t>1 month</t>
  </si>
  <si>
    <t>LIBOR [Member] | New Boats [Member] | Minimum [Member]</t>
  </si>
  <si>
    <t>Debt instrument, variable interest rate</t>
  </si>
  <si>
    <t>2.75%</t>
  </si>
  <si>
    <t>LIBOR [Member] | New Boats [Member] | Maximum [Member]</t>
  </si>
  <si>
    <t>Boat Rate [Member] | New Boats [Member]</t>
  </si>
  <si>
    <t>0.25%</t>
  </si>
  <si>
    <t>Wells Fargo [Member]</t>
  </si>
  <si>
    <t>Percentage of finance provided of vendor invoice price</t>
  </si>
  <si>
    <t>Long-term Debt and Line of Credit (Details) - OneWater LLC [Member] - USD ($) $ in Thousands</t>
  </si>
  <si>
    <t>Long-term debt, gross</t>
  </si>
  <si>
    <t>Less current portion</t>
  </si>
  <si>
    <t>Less unamortized portion of debt issuance costs</t>
  </si>
  <si>
    <t>Long-term debt, net</t>
  </si>
  <si>
    <t>Multi-Draw Term Note Payable to Goldman Sachs Specialty Lending Group, L.P. and Owm Bip Investor, LLC, Secured and Bearing Interest at 10.0% Per Annum, Refinanced on February 11, 2020 [Member]</t>
  </si>
  <si>
    <t>10.00%</t>
  </si>
  <si>
    <t>Revolving note payable to Goldman Sachs Specialty Lending Group, L.P. and OWM BIP Investor, LLC, secured and bearing interest at 10.0% per annum. Refinanced on February 11, 2020 [Member]</t>
  </si>
  <si>
    <t>Maximum borrowing capacity</t>
  </si>
  <si>
    <t>Note Payable To Rambo Marine, Inc., Unsecured And Bearing Interest at 7.5% Per Annum. the Note Requires Annual Interest Payments, with a Balloon Payment of Principal Due on July 1, 2020 [Member]</t>
  </si>
  <si>
    <t>7.50%</t>
  </si>
  <si>
    <t>Maturity date</t>
  </si>
  <si>
    <t>Jul. 1,
		2020</t>
  </si>
  <si>
    <t>Note Payable to Commercial Vehicle Lenders Secured by the Value of the Vehicles Bearing Interest at Rates Ranging From 0.0% to 8.9% Per Annum. the Note Requires Monthly Installment Payments of Principal and Interest Ranging from $100 to $5,600 Through July 2025 [Member]</t>
  </si>
  <si>
    <t>Jul. 31,
		2025</t>
  </si>
  <si>
    <t>Frequency of periodic payment</t>
  </si>
  <si>
    <t>Monthly</t>
  </si>
  <si>
    <t>Note Payable to Commercial Vehicle Lenders Secured by the Value of the Vehicles Bearing Interest at Rates Ranging From 0.0% to 8.9% Per Annum. the Note Requires Monthly Installment Payments of Principal and Interest Ranging from $100 to $5,600 Through July 2025 [Member] | Minimum [Member]</t>
  </si>
  <si>
    <t>0.00%</t>
  </si>
  <si>
    <t>Monthly installment payment amount</t>
  </si>
  <si>
    <t>Note Payable to Commercial Vehicle Lenders Secured by the Value of the Vehicles Bearing Interest at Rates Ranging From 0.0% to 8.9% Per Annum. the Note Requires Monthly Installment Payments of Principal and Interest Ranging from $100 to $5,600 Through July 2025 [Member] | Maximum [Member]</t>
  </si>
  <si>
    <t>8.90%</t>
  </si>
  <si>
    <t>Note Payable to Central Marine Services, Inc., Unsecured and Bearing Interest at 5.5% Per Annum, the Note Requires Monthly Interest Payments, with a Balloon Payment of Principal Due On February 1, 2022 [Member]</t>
  </si>
  <si>
    <t>5.50%</t>
  </si>
  <si>
    <t>Feb. 1,
		2022</t>
  </si>
  <si>
    <t>Note Payable to Marina Mikes, LLC, Unsecured and Bearing Interest at 5.0% Per Annum, the Note Requires Annual Interest Payments, with a Balloon Payment of Principal Due on June 1, 2020 [Member]</t>
  </si>
  <si>
    <t>Jun. 1,
		2020</t>
  </si>
  <si>
    <t>Note Payable to Ocean Blue Yacht Sales, Unsecured and Bearing Interest at 5.0% Per Annum, the Note Requires Quarterly Interest Payments, with a Balloon Payment of Principal Due on February 1, 2022 [Member]</t>
  </si>
  <si>
    <t>Note Payable to Lab Marine, Inc., Unsecured and Bearing Interest at 6.0% Per Annum, the Note Requires Annual Interest Payments, with a Balloon Payment of Principal Due on March 1, 2021 [Member]</t>
  </si>
  <si>
    <t>6.00%</t>
  </si>
  <si>
    <t>Mar. 1,
		2021</t>
  </si>
  <si>
    <t>Note Payable to Sunrise Marine, Inc. and Sunrise Marine of Alabama, Inc., Unsecured and Bearing Interest at 6.0% Per Annum [Member]</t>
  </si>
  <si>
    <t>Note Payable to Slalom Shop, LLC, Unsecured and Bearing Interest at 5.0% Per Annum the Note Requires Quarterly Interest Payments, with a Balloon Payment of Principal Due on December 1, 2021 [Member]</t>
  </si>
  <si>
    <t>Dec. 1,
		2021</t>
  </si>
  <si>
    <t>Note Payable to Bosun's Marine, Inc., Unsecured and Bearing Interest at 4.5% Per Annum, the Note Requires Annual Interest Payments with a Balloon Payment Due on June 1, 2021 [Member]</t>
  </si>
  <si>
    <t>4.50%</t>
  </si>
  <si>
    <t>Jun. 1,
		2021</t>
  </si>
  <si>
    <t>Note Payable to Rebo, Inc., Unsecured and Bearing Interest at 5.5% Per Annum, the note Requires Annual Interest Payments with a Balloon Payment Due on April 1, 2021 [Member]</t>
  </si>
  <si>
    <t>Apr. 1,
		2021</t>
  </si>
  <si>
    <t>Note Payable to Texas Marine, Inc., Unsecured and Bearing Interest at 4.5% Per Annum, the Note Requires Annual Interest Payments, with a Balloon Payment of Principal Due on August 1, 2020 [Member]</t>
  </si>
  <si>
    <t>Aug. 1,
		2020</t>
  </si>
  <si>
    <t>Members' Equity (Details) - OneWater LLC [Member] - USD ($) $ / shares in Units, $ in Thousands</t>
  </si>
  <si>
    <t>Jun. 01, 2018</t>
  </si>
  <si>
    <t>Aug. 01, 2017</t>
  </si>
  <si>
    <t>Dec. 31, 2016</t>
  </si>
  <si>
    <t>Oct. 28, 2016</t>
  </si>
  <si>
    <t>Sep. 30, 2016</t>
  </si>
  <si>
    <t>Mar. 28, 2014</t>
  </si>
  <si>
    <t>Classes of Membership Units [Abstract]</t>
  </si>
  <si>
    <t>Units outstanding (in shares)</t>
  </si>
  <si>
    <t>Equity interest percentage</t>
  </si>
  <si>
    <t>Members' Equity Additional Information [Abstract]</t>
  </si>
  <si>
    <t>Amount of investment of purchase price</t>
  </si>
  <si>
    <t>Ownership interest percentage.</t>
  </si>
  <si>
    <t>25.00%</t>
  </si>
  <si>
    <t>Preferred Distribution [Member]</t>
  </si>
  <si>
    <t>Percentage of accrue interest rate</t>
  </si>
  <si>
    <t>Ownership interest period</t>
  </si>
  <si>
    <t>90 days</t>
  </si>
  <si>
    <t>Unpaid balance</t>
  </si>
  <si>
    <t>Preferred distribution cumulative interest accrual rate</t>
  </si>
  <si>
    <t>Unpaid amount of cumulative interest</t>
  </si>
  <si>
    <t>Investor Voting Warrants [Member]</t>
  </si>
  <si>
    <t>Common unit warrants issued (in shares)</t>
  </si>
  <si>
    <t>Common unit warrants in exchange price</t>
  </si>
  <si>
    <t>Common unit warrants term (in years)</t>
  </si>
  <si>
    <t>10 years</t>
  </si>
  <si>
    <t>Common units redemption term (in years)</t>
  </si>
  <si>
    <t>5 years</t>
  </si>
  <si>
    <t>Warrants exercise price per unit (in dollars per share)</t>
  </si>
  <si>
    <t>Common Voting Membership Interests (Class A) [Member]</t>
  </si>
  <si>
    <t>73.10%</t>
  </si>
  <si>
    <t>Common Non-Voting Membership Interests (Class B) [Member]</t>
  </si>
  <si>
    <t>1.90%</t>
  </si>
  <si>
    <t>Redeemable Preferred Interest in Subsidiary (Details) - OneWater LLC [Member] - shares</t>
  </si>
  <si>
    <t>One Water Assets &amp; Operations [Member]</t>
  </si>
  <si>
    <t>Preferred units outstanding (in shares)</t>
  </si>
  <si>
    <t>Preferred interest rate of return</t>
  </si>
  <si>
    <t>Preferred interest redemption period</t>
  </si>
  <si>
    <t>Contingencies and Commitments (Details) - USD ($) $ in Millions</t>
  </si>
  <si>
    <t>Operating Leases [Abstract]</t>
  </si>
  <si>
    <t>Rent expense</t>
  </si>
  <si>
    <t>Related Party Transactions (Details) - OneWater LLC [Member] - USD ($)</t>
  </si>
  <si>
    <t>Due from related parties</t>
  </si>
  <si>
    <t>Chief Executive Officer [Member]</t>
  </si>
  <si>
    <t>Payments and fees, related party</t>
  </si>
  <si>
    <t>Affiliated Entities [Member]</t>
  </si>
  <si>
    <t>Purchase of inventories</t>
  </si>
  <si>
    <t>Fair value of equity in inventory</t>
  </si>
  <si>
    <t>Expenses incurred</t>
  </si>
  <si>
    <t>Affiliated Entities and Individuals [Member]</t>
  </si>
  <si>
    <t>Fees received for goods and services</t>
  </si>
  <si>
    <t>Subsequent Events (Details) - USD ($) $ / shares in Units, $ in Millions</t>
  </si>
  <si>
    <t>Apr. 03, 2019</t>
  </si>
  <si>
    <t>Feb. 10, 2020</t>
  </si>
  <si>
    <t>Organizational Transactions [Abstract]</t>
  </si>
  <si>
    <t>OneWater LLC [Member] | Bosun's Assets and Operations [Member]</t>
  </si>
  <si>
    <t>OneWater LLC [Member] | South Shore Assets and Operations [Member]</t>
  </si>
  <si>
    <t>OneWater LLC [Member] | Multi-Draw Term Note Payable to Goldman Sachs Specialty Lending Group, L.P. and Owm Bip Investor, LLC, Secured and Bearing Interest at 10.0% Per Annum, Refinanced on February 11, 2020 [Member]</t>
  </si>
  <si>
    <t>Subsequent Event [Member]</t>
  </si>
  <si>
    <t>Percentage of net cash savings payable to unit holders on realization</t>
  </si>
  <si>
    <t>15.00%</t>
  </si>
  <si>
    <t>Subsequent Event [Member] | LIBOR [Member]</t>
  </si>
  <si>
    <t>Quarterly</t>
  </si>
  <si>
    <t>Subsequent Event [Member] | Base Rate [Member]</t>
  </si>
  <si>
    <t>Subsequent Event [Member] | Multi-Draw Term Note Payable to Goldman Sachs Specialty Lending Group, L.P. and Owm Bip Investor, LLC, Secured and Bearing Interest at 10.0% Per Annum, Refinanced on February 11, 2020 [Member]</t>
  </si>
  <si>
    <t>Face amount of debt</t>
  </si>
  <si>
    <t>Feb. 11,
		2025</t>
  </si>
  <si>
    <t>Proceeds from term loan</t>
  </si>
  <si>
    <t>Subsequent Event [Member] | Multi-Draw Term Note Payable to Goldman Sachs Specialty Lending Group, L.P. and Owm Bip Investor, LLC, Secured and Bearing Interest at 10.0% Per Annum, Refinanced on February 11, 2020 [Member] | Maximum [Member]</t>
  </si>
  <si>
    <t>Accordion feature, amount</t>
  </si>
  <si>
    <t>Subsequent Event [Member] | Revolving Credit Facility [Member]</t>
  </si>
  <si>
    <t>Subsequent Event [Member] | Revolving Credit Facility [Member] | Multi-Draw Term Note Payable to Goldman Sachs Specialty Lending Group, L.P. and Owm Bip Investor, LLC, Secured and Bearing Interest at 10.0% Per Annum, Refinanced on February 11, 2020 [Member] | LIBOR [Member] | Minimum [Member]</t>
  </si>
  <si>
    <t>1.50%</t>
  </si>
  <si>
    <t>Subsequent Event [Member] | Revolving Credit Facility [Member] | Multi-Draw Term Note Payable to Goldman Sachs Specialty Lending Group, L.P. and Owm Bip Investor, LLC, Secured and Bearing Interest at 10.0% Per Annum, Refinanced on February 11, 2020 [Member] | LIBOR [Member] | Maximum [Member]</t>
  </si>
  <si>
    <t>7.00%</t>
  </si>
  <si>
    <t>Subsequent Event [Member] | Revolving Credit Facility [Member] | Multi-Draw Term Note Payable to Goldman Sachs Specialty Lending Group, L.P. and Owm Bip Investor, LLC, Secured and Bearing Interest at 10.0% Per Annum, Refinanced on February 11, 2020 [Member] | Base Rate [Member] | Minimum [Member]</t>
  </si>
  <si>
    <t>Subsequent Event [Member] | Revolving Credit Facility [Member] | Multi-Draw Term Note Payable to Goldman Sachs Specialty Lending Group, L.P. and Owm Bip Investor, LLC, Secured and Bearing Interest at 10.0% Per Annum, Refinanced on February 11, 2020 [Member] | Base Rate [Member] | Maximum [Member]</t>
  </si>
  <si>
    <t>Subsequent Event [Member] | Messrs Singleton [Member] | Restricted Stock Units (RSUs) [Member]</t>
  </si>
  <si>
    <t>Shares granted (in shares)</t>
  </si>
  <si>
    <t>Subsequent Event [Member] | Messrs Aisquith [Member] | Restricted Stock Units (RSUs) [Member]</t>
  </si>
  <si>
    <t>Subsequent Event [Member] | Mr. Ezzell [Member] | Restricted Stock Units (RSUs) [Member]</t>
  </si>
  <si>
    <t>Subsequent Event [Member] | Investors [Member]</t>
  </si>
  <si>
    <t>Subsequent Event [Member] | Legacy Owners [Member]</t>
  </si>
  <si>
    <t>Payment in exchange for surrender of preferred distribution right</t>
  </si>
  <si>
    <t>Subsequent Event [Member] | Common Class A [Member]</t>
  </si>
  <si>
    <t>Total number of shares reserved for issuance (in shares)</t>
  </si>
  <si>
    <t>Percentage of economic interest</t>
  </si>
  <si>
    <t>Percentage of voting power</t>
  </si>
  <si>
    <t>42.00%</t>
  </si>
  <si>
    <t>Subsequent Event [Member] | Common Class A [Member] | Initial Public Offering [Member]</t>
  </si>
  <si>
    <t>Proceeds from initial public offering</t>
  </si>
  <si>
    <t>Subsequent Event [Member] | Common Class B [Member]</t>
  </si>
  <si>
    <t>58.00%</t>
  </si>
  <si>
    <t>Subsequent Event [Member] | OneWater LLC [Member]</t>
  </si>
  <si>
    <t>85.00%</t>
  </si>
  <si>
    <t>Subsequent Event [Member] | OneWater LLC [Member] | Bosun's Assets and Operations [Member]</t>
  </si>
  <si>
    <t>Subsequent Event [Member] | OneWater LLC [Member] | South Shore Assets and Operations [Member]</t>
  </si>
  <si>
    <t>Subsequent Event [Member] | OneWater LLC [Member] | Legacy Owners [Member]</t>
  </si>
  <si>
    <t>Subsequent Event [Member] | OneWater LLC [Member] | Goldman and Beekman [Member]</t>
  </si>
  <si>
    <t>Subsequent Event [Member] | OneWater LLC [Member] | Common Class A [Member]</t>
  </si>
  <si>
    <t>Number of shares issued for each unit redeemed (in shares)</t>
  </si>
  <si>
    <t>Subsequent Event [Member] | OneWater LLC [Member] | Common Class A [Member] | Legacy Owners [Member]</t>
  </si>
  <si>
    <t>Subsequent Event [Member] | OneWater LLC [Member] | Common Class B [Member]</t>
  </si>
  <si>
    <t>Conversion of stock, shares converted (in shares)</t>
  </si>
  <si>
    <t>Subsequent Event [Member] | OneWater LLC [Member] | Common Class B [Member] | Members of Executive Manage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9</v>
      </c>
    </row>
    <row r="12" spans="1:3">
      <c r="A12" s="3" t="s">
        <v>21</v>
      </c>
      <c r="B12" s="3" t="s">
        <v>15</v>
      </c>
    </row>
    <row r="13" spans="1:3">
      <c r="A13" s="3" t="s">
        <v>22</v>
      </c>
      <c r="B13" s="3" t="s">
        <v>23</v>
      </c>
    </row>
    <row r="14" spans="1:3">
      <c r="A14" s="3" t="s">
        <v>24</v>
      </c>
      <c r="B14" s="3" t="s">
        <v>15</v>
      </c>
    </row>
    <row r="15" spans="1:3">
      <c r="A15" s="3" t="s">
        <v>25</v>
      </c>
      <c r="B15" s="3" t="s">
        <v>26</v>
      </c>
    </row>
    <row r="16" spans="1:3">
      <c r="A16" s="3" t="s">
        <v>27</v>
      </c>
      <c r="B16" s="3" t="s">
        <v>28</v>
      </c>
    </row>
    <row r="17" spans="1:3">
      <c r="A17" s="3" t="s">
        <v>29</v>
      </c>
      <c r="B17" s="3" t="s">
        <v>30</v>
      </c>
    </row>
    <row r="18" spans="1:3">
      <c r="A18" s="3" t="s">
        <v>31</v>
      </c>
      <c r="B18" s="3" t="s">
        <v>32</v>
      </c>
    </row>
    <row r="19" spans="1:3">
      <c r="A19" s="3" t="s">
        <v>33</v>
      </c>
    </row>
    <row r="20" spans="1:3">
      <c r="A20" s="3" t="s">
        <v>34</v>
      </c>
      <c r="C20" s="4" t="n">
        <v>6087906</v>
      </c>
    </row>
    <row r="21" spans="1:3">
      <c r="A21" s="3" t="s">
        <v>35</v>
      </c>
    </row>
    <row r="22" spans="1:3">
      <c r="A22" s="3" t="s">
        <v>34</v>
      </c>
      <c r="C22" s="4" t="n">
        <v>8462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48</v>
      </c>
    </row>
    <row r="4" spans="1:2">
      <c r="A4" s="5" t="s">
        <v>171</v>
      </c>
    </row>
    <row r="5" spans="1:2">
      <c r="A5" s="3" t="s">
        <v>170</v>
      </c>
      <c r="B5"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48</v>
      </c>
    </row>
    <row r="4" spans="1:2">
      <c r="A4" s="5" t="s">
        <v>174</v>
      </c>
    </row>
    <row r="5" spans="1:2">
      <c r="A5" s="3" t="s">
        <v>173</v>
      </c>
      <c r="B5"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48</v>
      </c>
    </row>
    <row r="4" spans="1:2">
      <c r="A4" s="5" t="s">
        <v>177</v>
      </c>
    </row>
    <row r="5" spans="1:2">
      <c r="A5" s="3" t="s">
        <v>176</v>
      </c>
      <c r="B5"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v>
      </c>
    </row>
    <row r="3" spans="1:2">
      <c r="A3" s="3" t="s">
        <v>48</v>
      </c>
    </row>
    <row r="4" spans="1:2">
      <c r="A4" s="5" t="s">
        <v>179</v>
      </c>
    </row>
    <row r="5" spans="1:2">
      <c r="A5" s="3" t="s">
        <v>51</v>
      </c>
      <c r="B5"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48</v>
      </c>
    </row>
    <row r="4" spans="1:2">
      <c r="A4" s="5" t="s">
        <v>182</v>
      </c>
    </row>
    <row r="5" spans="1:2">
      <c r="A5" s="3" t="s">
        <v>181</v>
      </c>
      <c r="B5"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48</v>
      </c>
    </row>
    <row r="4" spans="1:2">
      <c r="A4" s="5" t="s">
        <v>185</v>
      </c>
    </row>
    <row r="5" spans="1:2">
      <c r="A5" s="3" t="s">
        <v>184</v>
      </c>
      <c r="B5"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48</v>
      </c>
    </row>
    <row r="4" spans="1:2">
      <c r="A4" s="5" t="s">
        <v>188</v>
      </c>
    </row>
    <row r="5" spans="1:2">
      <c r="A5" s="3" t="s">
        <v>187</v>
      </c>
      <c r="B5"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48</v>
      </c>
    </row>
    <row r="4" spans="1:2">
      <c r="A4" s="5" t="s">
        <v>191</v>
      </c>
    </row>
    <row r="5" spans="1:2">
      <c r="A5" s="3" t="s">
        <v>190</v>
      </c>
      <c r="B5"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48</v>
      </c>
    </row>
    <row r="4" spans="1:2">
      <c r="A4" s="5" t="s">
        <v>194</v>
      </c>
    </row>
    <row r="5" spans="1:2">
      <c r="A5" s="3" t="s">
        <v>193</v>
      </c>
      <c r="B5"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5" t="s">
        <v>197</v>
      </c>
    </row>
    <row r="4" spans="1:2">
      <c r="A4" s="3" t="s">
        <v>196</v>
      </c>
      <c r="B4" s="3" t="s">
        <v>198</v>
      </c>
    </row>
    <row r="5" spans="1:2">
      <c r="A5" s="3" t="s">
        <v>48</v>
      </c>
    </row>
    <row r="6" spans="1:2">
      <c r="A6" s="5" t="s">
        <v>197</v>
      </c>
    </row>
    <row r="7" spans="1:2">
      <c r="A7" s="3" t="s">
        <v>196</v>
      </c>
      <c r="B7"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5" t="s">
        <v>38</v>
      </c>
    </row>
    <row r="3" spans="1:3">
      <c r="A3" s="3" t="s">
        <v>39</v>
      </c>
      <c r="B3" s="6" t="n">
        <v>10</v>
      </c>
      <c r="C3" s="6" t="n">
        <v>10</v>
      </c>
    </row>
    <row r="4" spans="1:3">
      <c r="A4" s="5" t="s">
        <v>40</v>
      </c>
    </row>
    <row r="5" spans="1:3">
      <c r="A5" s="3" t="s">
        <v>41</v>
      </c>
      <c r="B5" s="4" t="n">
        <v>10</v>
      </c>
      <c r="C5" s="4" t="n">
        <v>10</v>
      </c>
    </row>
    <row r="6" spans="1:3">
      <c r="A6" s="5" t="s">
        <v>42</v>
      </c>
    </row>
    <row r="7" spans="1:3">
      <c r="A7" s="3" t="s">
        <v>43</v>
      </c>
      <c r="B7" s="3" t="s">
        <v>44</v>
      </c>
      <c r="C7" s="3" t="s">
        <v>44</v>
      </c>
    </row>
    <row r="8" spans="1:3">
      <c r="A8" s="5" t="s">
        <v>45</v>
      </c>
    </row>
    <row r="9" spans="1:3">
      <c r="A9" s="3" t="s">
        <v>46</v>
      </c>
      <c r="B9" s="4" t="n">
        <v>10</v>
      </c>
      <c r="C9" s="4" t="n">
        <v>10</v>
      </c>
    </row>
    <row r="10" spans="1:3">
      <c r="A10" s="3" t="s">
        <v>47</v>
      </c>
      <c r="B10" s="4" t="n">
        <v>10</v>
      </c>
      <c r="C10" s="4" t="n">
        <v>10</v>
      </c>
    </row>
    <row r="11" spans="1:3">
      <c r="A11" s="3" t="s">
        <v>48</v>
      </c>
    </row>
    <row r="12" spans="1:3">
      <c r="A12" s="5" t="s">
        <v>38</v>
      </c>
    </row>
    <row r="13" spans="1:3">
      <c r="A13" s="3" t="s">
        <v>39</v>
      </c>
      <c r="B13" s="4" t="n">
        <v>10461</v>
      </c>
      <c r="C13" s="4" t="n">
        <v>11108</v>
      </c>
    </row>
    <row r="14" spans="1:3">
      <c r="A14" s="3" t="s">
        <v>49</v>
      </c>
      <c r="B14" s="4" t="n">
        <v>250</v>
      </c>
      <c r="C14" s="4" t="n">
        <v>384</v>
      </c>
    </row>
    <row r="15" spans="1:3">
      <c r="A15" s="3" t="s">
        <v>50</v>
      </c>
      <c r="B15" s="4" t="n">
        <v>9574</v>
      </c>
      <c r="C15" s="4" t="n">
        <v>15294</v>
      </c>
    </row>
    <row r="16" spans="1:3">
      <c r="A16" s="3" t="s">
        <v>51</v>
      </c>
      <c r="B16" s="4" t="n">
        <v>313837</v>
      </c>
      <c r="C16" s="4" t="n">
        <v>277338</v>
      </c>
    </row>
    <row r="17" spans="1:3">
      <c r="A17" s="3" t="s">
        <v>52</v>
      </c>
      <c r="B17" s="4" t="n">
        <v>11945</v>
      </c>
      <c r="C17" s="4" t="n">
        <v>9969</v>
      </c>
    </row>
    <row r="18" spans="1:3">
      <c r="A18" s="3" t="s">
        <v>53</v>
      </c>
      <c r="B18" s="4" t="n">
        <v>346067</v>
      </c>
      <c r="C18" s="4" t="n">
        <v>314093</v>
      </c>
    </row>
    <row r="19" spans="1:3">
      <c r="A19" s="3" t="s">
        <v>54</v>
      </c>
      <c r="B19" s="4" t="n">
        <v>17489</v>
      </c>
      <c r="C19" s="4" t="n">
        <v>15954</v>
      </c>
    </row>
    <row r="20" spans="1:3">
      <c r="A20" s="5" t="s">
        <v>40</v>
      </c>
    </row>
    <row r="21" spans="1:3">
      <c r="A21" s="3" t="s">
        <v>55</v>
      </c>
      <c r="B21" s="4" t="n">
        <v>345</v>
      </c>
      <c r="C21" s="4" t="n">
        <v>345</v>
      </c>
    </row>
    <row r="22" spans="1:3">
      <c r="A22" s="3" t="s">
        <v>56</v>
      </c>
      <c r="B22" s="4" t="n">
        <v>61304</v>
      </c>
      <c r="C22" s="4" t="n">
        <v>61304</v>
      </c>
    </row>
    <row r="23" spans="1:3">
      <c r="A23" s="3" t="s">
        <v>57</v>
      </c>
      <c r="B23" s="4" t="n">
        <v>113059</v>
      </c>
      <c r="C23" s="4" t="n">
        <v>113059</v>
      </c>
    </row>
    <row r="24" spans="1:3">
      <c r="A24" s="3" t="s">
        <v>58</v>
      </c>
      <c r="B24" s="4" t="n">
        <v>174708</v>
      </c>
      <c r="C24" s="4" t="n">
        <v>174708</v>
      </c>
    </row>
    <row r="25" spans="1:3">
      <c r="A25" s="3" t="s">
        <v>41</v>
      </c>
      <c r="B25" s="4" t="n">
        <v>538264</v>
      </c>
      <c r="C25" s="4" t="n">
        <v>504755</v>
      </c>
    </row>
    <row r="26" spans="1:3">
      <c r="A26" s="5" t="s">
        <v>59</v>
      </c>
    </row>
    <row r="27" spans="1:3">
      <c r="A27" s="3" t="s">
        <v>60</v>
      </c>
      <c r="B27" s="4" t="n">
        <v>5610</v>
      </c>
      <c r="C27" s="4" t="n">
        <v>5546</v>
      </c>
    </row>
    <row r="28" spans="1:3">
      <c r="A28" s="3" t="s">
        <v>61</v>
      </c>
      <c r="B28" s="4" t="n">
        <v>14188</v>
      </c>
      <c r="C28" s="4" t="n">
        <v>16567</v>
      </c>
    </row>
    <row r="29" spans="1:3">
      <c r="A29" s="3" t="s">
        <v>62</v>
      </c>
      <c r="B29" s="4" t="n">
        <v>7736</v>
      </c>
      <c r="C29" s="4" t="n">
        <v>4880</v>
      </c>
    </row>
    <row r="30" spans="1:3">
      <c r="A30" s="3" t="s">
        <v>63</v>
      </c>
      <c r="B30" s="4" t="n">
        <v>264481</v>
      </c>
      <c r="C30" s="4" t="n">
        <v>225377</v>
      </c>
    </row>
    <row r="31" spans="1:3">
      <c r="A31" s="3" t="s">
        <v>64</v>
      </c>
      <c r="B31" s="4" t="n">
        <v>6823</v>
      </c>
      <c r="C31" s="4" t="n">
        <v>11124</v>
      </c>
    </row>
    <row r="32" spans="1:3">
      <c r="A32" s="3" t="s">
        <v>65</v>
      </c>
      <c r="B32" s="4" t="n">
        <v>298838</v>
      </c>
      <c r="C32" s="4" t="n">
        <v>263494</v>
      </c>
    </row>
    <row r="33" spans="1:3">
      <c r="A33" s="5" t="s">
        <v>66</v>
      </c>
    </row>
    <row r="34" spans="1:3">
      <c r="A34" s="3" t="s">
        <v>67</v>
      </c>
      <c r="B34" s="4" t="n">
        <v>1569</v>
      </c>
      <c r="C34" s="4" t="n">
        <v>1598</v>
      </c>
    </row>
    <row r="35" spans="1:3">
      <c r="A35" s="3" t="s">
        <v>68</v>
      </c>
      <c r="B35" s="4" t="n">
        <v>50116</v>
      </c>
      <c r="C35" s="4" t="n">
        <v>50887</v>
      </c>
    </row>
    <row r="36" spans="1:3">
      <c r="A36" s="3" t="s">
        <v>69</v>
      </c>
      <c r="B36" s="4" t="n">
        <v>67013</v>
      </c>
      <c r="C36" s="4" t="n">
        <v>64789</v>
      </c>
    </row>
    <row r="37" spans="1:3">
      <c r="A37" s="3" t="s">
        <v>70</v>
      </c>
      <c r="B37" s="4" t="n">
        <v>417536</v>
      </c>
      <c r="C37" s="4" t="n">
        <v>380768</v>
      </c>
    </row>
    <row r="38" spans="1:3">
      <c r="A38" s="3" t="s">
        <v>71</v>
      </c>
      <c r="B38" s="4" t="n">
        <v>87053</v>
      </c>
      <c r="C38" s="4" t="n">
        <v>86018</v>
      </c>
    </row>
    <row r="39" spans="1:3">
      <c r="A39" s="5" t="s">
        <v>72</v>
      </c>
    </row>
    <row r="40" spans="1:3">
      <c r="A40" s="3" t="s">
        <v>73</v>
      </c>
      <c r="B40" s="4" t="n">
        <v>27961</v>
      </c>
      <c r="C40" s="4" t="n">
        <v>31770</v>
      </c>
    </row>
    <row r="41" spans="1:3">
      <c r="A41" s="3" t="s">
        <v>74</v>
      </c>
      <c r="B41" s="4" t="n">
        <v>5714</v>
      </c>
      <c r="C41" s="4" t="n">
        <v>6199</v>
      </c>
    </row>
    <row r="42" spans="1:3">
      <c r="A42" s="5" t="s">
        <v>45</v>
      </c>
    </row>
    <row r="43" spans="1:3">
      <c r="A43" s="3" t="s">
        <v>47</v>
      </c>
      <c r="B43" s="6" t="n">
        <v>538264</v>
      </c>
      <c r="C43" s="6" t="n">
        <v>504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48</v>
      </c>
    </row>
    <row r="4" spans="1:2">
      <c r="A4" s="5" t="s">
        <v>201</v>
      </c>
    </row>
    <row r="5" spans="1:2">
      <c r="A5" s="3" t="s">
        <v>200</v>
      </c>
      <c r="B5"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5" t="s">
        <v>204</v>
      </c>
    </row>
    <row r="4" spans="1:2">
      <c r="A4" s="3" t="s">
        <v>203</v>
      </c>
      <c r="B4" s="3" t="s">
        <v>205</v>
      </c>
    </row>
    <row r="5" spans="1:2">
      <c r="A5" s="3" t="s">
        <v>48</v>
      </c>
    </row>
    <row r="6" spans="1:2">
      <c r="A6" s="5" t="s">
        <v>204</v>
      </c>
    </row>
    <row r="7" spans="1:2">
      <c r="A7" s="3" t="s">
        <v>203</v>
      </c>
      <c r="B7"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5" t="s">
        <v>164</v>
      </c>
    </row>
    <row r="4" spans="1:2">
      <c r="A4" s="3" t="s">
        <v>208</v>
      </c>
      <c r="B4" s="3" t="s">
        <v>209</v>
      </c>
    </row>
    <row r="5" spans="1:2">
      <c r="A5" s="3" t="s">
        <v>48</v>
      </c>
    </row>
    <row r="6" spans="1:2">
      <c r="A6" s="5" t="s">
        <v>164</v>
      </c>
    </row>
    <row r="7" spans="1:2">
      <c r="A7" s="3" t="s">
        <v>210</v>
      </c>
      <c r="B7" s="3" t="s">
        <v>211</v>
      </c>
    </row>
    <row r="8" spans="1:2">
      <c r="A8" s="3" t="s">
        <v>51</v>
      </c>
      <c r="B8" s="3" t="s">
        <v>212</v>
      </c>
    </row>
    <row r="9" spans="1:2">
      <c r="A9" s="3" t="s">
        <v>213</v>
      </c>
      <c r="B9" s="3" t="s">
        <v>214</v>
      </c>
    </row>
    <row r="10" spans="1:2">
      <c r="A10" s="3" t="s">
        <v>181</v>
      </c>
      <c r="B10" s="3" t="s">
        <v>215</v>
      </c>
    </row>
    <row r="11" spans="1:2">
      <c r="A11" s="3" t="s">
        <v>216</v>
      </c>
      <c r="B11" s="3" t="s">
        <v>217</v>
      </c>
    </row>
    <row r="12" spans="1:2">
      <c r="A12" s="3" t="s">
        <v>218</v>
      </c>
      <c r="B12" s="3" t="s">
        <v>219</v>
      </c>
    </row>
    <row r="13" spans="1:2">
      <c r="A13" s="3" t="s">
        <v>220</v>
      </c>
      <c r="B13" s="3" t="s">
        <v>221</v>
      </c>
    </row>
    <row r="14" spans="1:2">
      <c r="A14" s="3" t="s">
        <v>222</v>
      </c>
      <c r="B14" s="3" t="s">
        <v>223</v>
      </c>
    </row>
    <row r="15" spans="1:2">
      <c r="A15" s="3" t="s">
        <v>224</v>
      </c>
      <c r="B15" s="3" t="s">
        <v>225</v>
      </c>
    </row>
    <row r="16" spans="1:2">
      <c r="A16" s="3" t="s">
        <v>226</v>
      </c>
      <c r="B16" s="3" t="s">
        <v>227</v>
      </c>
    </row>
    <row r="17" spans="1:2">
      <c r="A17" s="3" t="s">
        <v>228</v>
      </c>
      <c r="B17"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48</v>
      </c>
    </row>
    <row r="4" spans="1:2">
      <c r="A4" s="5" t="s">
        <v>174</v>
      </c>
    </row>
    <row r="5" spans="1:2">
      <c r="A5" s="3" t="s">
        <v>231</v>
      </c>
      <c r="B5"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5" t="s">
        <v>164</v>
      </c>
    </row>
    <row r="4" spans="1:2">
      <c r="A4" s="3" t="s">
        <v>234</v>
      </c>
      <c r="B4" s="3" t="s">
        <v>235</v>
      </c>
    </row>
    <row r="5" spans="1:2">
      <c r="A5" s="3" t="s">
        <v>236</v>
      </c>
      <c r="B5" s="3" t="s">
        <v>237</v>
      </c>
    </row>
    <row r="6" spans="1:2">
      <c r="A6" s="3" t="s">
        <v>238</v>
      </c>
      <c r="B6"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48</v>
      </c>
    </row>
    <row r="4" spans="1:2">
      <c r="A4" s="5" t="s">
        <v>241</v>
      </c>
    </row>
    <row r="5" spans="1:2">
      <c r="A5" s="3" t="s">
        <v>242</v>
      </c>
      <c r="B5" s="3"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48</v>
      </c>
    </row>
    <row r="4" spans="1:2">
      <c r="A4" s="5" t="s">
        <v>179</v>
      </c>
    </row>
    <row r="5" spans="1:2">
      <c r="A5" s="3" t="s">
        <v>51</v>
      </c>
      <c r="B5" s="3"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48</v>
      </c>
    </row>
    <row r="4" spans="1:2">
      <c r="A4" s="5" t="s">
        <v>188</v>
      </c>
    </row>
    <row r="5" spans="1:2">
      <c r="A5" s="3" t="s">
        <v>187</v>
      </c>
      <c r="B5"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48</v>
      </c>
    </row>
    <row r="4" spans="1:2">
      <c r="A4" s="5" t="s">
        <v>191</v>
      </c>
    </row>
    <row r="5" spans="1:2">
      <c r="A5" s="3" t="s">
        <v>249</v>
      </c>
      <c r="B5" s="3"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52</v>
      </c>
      <c r="C1" s="2" t="s">
        <v>2</v>
      </c>
      <c r="D1" s="2" t="s">
        <v>37</v>
      </c>
    </row>
    <row r="2" spans="1:4">
      <c r="A2" s="5" t="s">
        <v>161</v>
      </c>
    </row>
    <row r="3" spans="1:4">
      <c r="A3" s="3" t="s">
        <v>76</v>
      </c>
      <c r="C3" s="7" t="n">
        <v>0.01</v>
      </c>
      <c r="D3" s="7" t="n">
        <v>0.01</v>
      </c>
    </row>
    <row r="4" spans="1:4">
      <c r="A4" s="3" t="s">
        <v>253</v>
      </c>
    </row>
    <row r="5" spans="1:4">
      <c r="A5" s="5" t="s">
        <v>161</v>
      </c>
    </row>
    <row r="6" spans="1:4">
      <c r="A6" s="3" t="s">
        <v>76</v>
      </c>
      <c r="B6" s="7" t="n">
        <v>0.01</v>
      </c>
    </row>
    <row r="7" spans="1:4">
      <c r="A7" s="3" t="s">
        <v>254</v>
      </c>
    </row>
    <row r="8" spans="1:4">
      <c r="A8" s="5" t="s">
        <v>161</v>
      </c>
    </row>
    <row r="9" spans="1:4">
      <c r="A9" s="3" t="s">
        <v>255</v>
      </c>
      <c r="B9" s="4" t="n">
        <v>5307693</v>
      </c>
    </row>
    <row r="10" spans="1:4">
      <c r="A10" s="3" t="s">
        <v>76</v>
      </c>
      <c r="B10" s="7" t="n">
        <v>0.01</v>
      </c>
    </row>
    <row r="11" spans="1:4">
      <c r="A11" s="3" t="s">
        <v>256</v>
      </c>
      <c r="B11" s="4" t="n">
        <v>692308</v>
      </c>
    </row>
    <row r="12" spans="1:4">
      <c r="A12" s="3" t="s">
        <v>257</v>
      </c>
      <c r="B12" s="6" t="n">
        <v>12</v>
      </c>
    </row>
    <row r="13" spans="1:4">
      <c r="A13" s="3" t="s">
        <v>258</v>
      </c>
      <c r="B13" s="8" t="n">
        <v>5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7</v>
      </c>
    </row>
    <row r="2" spans="1:3">
      <c r="A2" s="5" t="s">
        <v>45</v>
      </c>
    </row>
    <row r="3" spans="1:3">
      <c r="A3" s="3" t="s">
        <v>76</v>
      </c>
      <c r="B3" s="7" t="n">
        <v>0.01</v>
      </c>
      <c r="C3" s="7" t="n">
        <v>0.01</v>
      </c>
    </row>
    <row r="4" spans="1:3">
      <c r="A4" s="3" t="s">
        <v>77</v>
      </c>
      <c r="B4" s="4" t="n">
        <v>1000</v>
      </c>
      <c r="C4" s="4" t="n">
        <v>1000</v>
      </c>
    </row>
    <row r="5" spans="1:3">
      <c r="A5" s="3" t="s">
        <v>78</v>
      </c>
      <c r="B5" s="4" t="n">
        <v>1000</v>
      </c>
      <c r="C5" s="4" t="n">
        <v>1000</v>
      </c>
    </row>
    <row r="6" spans="1:3">
      <c r="A6" s="3" t="s">
        <v>79</v>
      </c>
      <c r="B6" s="4" t="n">
        <v>1000</v>
      </c>
      <c r="C6" s="4"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44"/>
    <col customWidth="1" max="5" min="5" width="20"/>
    <col customWidth="1" max="6" min="6" width="31"/>
    <col customWidth="1" max="7" min="7" width="20"/>
  </cols>
  <sheetData>
    <row r="1" spans="1:7">
      <c r="A1" s="1" t="s">
        <v>259</v>
      </c>
      <c r="B1" s="2" t="s">
        <v>260</v>
      </c>
      <c r="C1" s="2" t="s">
        <v>261</v>
      </c>
      <c r="D1" s="2" t="s">
        <v>262</v>
      </c>
      <c r="E1" s="2" t="s">
        <v>263</v>
      </c>
      <c r="F1" s="2" t="s">
        <v>264</v>
      </c>
      <c r="G1" s="2" t="s">
        <v>265</v>
      </c>
    </row>
    <row r="2" spans="1:7">
      <c r="A2" s="5" t="s">
        <v>266</v>
      </c>
    </row>
    <row r="3" spans="1:7">
      <c r="A3" s="3" t="s">
        <v>267</v>
      </c>
      <c r="D3" s="7" t="n">
        <v>0.01</v>
      </c>
      <c r="F3" s="7" t="n">
        <v>0.01</v>
      </c>
    </row>
    <row r="4" spans="1:7">
      <c r="A4" s="3" t="s">
        <v>268</v>
      </c>
    </row>
    <row r="5" spans="1:7">
      <c r="A5" s="5" t="s">
        <v>266</v>
      </c>
    </row>
    <row r="6" spans="1:7">
      <c r="A6" s="3" t="s">
        <v>267</v>
      </c>
      <c r="B6" s="7" t="n">
        <v>0.01</v>
      </c>
    </row>
    <row r="7" spans="1:7">
      <c r="A7" s="3" t="s">
        <v>269</v>
      </c>
    </row>
    <row r="8" spans="1:7">
      <c r="A8" s="5" t="s">
        <v>266</v>
      </c>
    </row>
    <row r="9" spans="1:7">
      <c r="A9" s="3" t="s">
        <v>255</v>
      </c>
      <c r="B9" s="4" t="n">
        <v>5307693</v>
      </c>
    </row>
    <row r="10" spans="1:7">
      <c r="A10" s="3" t="s">
        <v>267</v>
      </c>
      <c r="B10" s="7" t="n">
        <v>0.01</v>
      </c>
    </row>
    <row r="11" spans="1:7">
      <c r="A11" s="3" t="s">
        <v>256</v>
      </c>
      <c r="B11" s="4" t="n">
        <v>692308</v>
      </c>
    </row>
    <row r="12" spans="1:7">
      <c r="A12" s="3" t="s">
        <v>270</v>
      </c>
      <c r="B12" s="6" t="n">
        <v>12</v>
      </c>
    </row>
    <row r="13" spans="1:7">
      <c r="A13" s="3" t="s">
        <v>48</v>
      </c>
    </row>
    <row r="14" spans="1:7">
      <c r="A14" s="5" t="s">
        <v>266</v>
      </c>
    </row>
    <row r="15" spans="1:7">
      <c r="A15" s="3" t="s">
        <v>255</v>
      </c>
      <c r="C15" s="4" t="n">
        <v>1000</v>
      </c>
    </row>
    <row r="16" spans="1:7">
      <c r="A16" s="5" t="s">
        <v>271</v>
      </c>
    </row>
    <row r="17" spans="1:7">
      <c r="A17" s="3" t="s">
        <v>272</v>
      </c>
      <c r="D17" s="6" t="n">
        <v>4700</v>
      </c>
      <c r="F17" s="6" t="n">
        <v>2600</v>
      </c>
    </row>
    <row r="18" spans="1:7">
      <c r="A18" s="5" t="s">
        <v>273</v>
      </c>
    </row>
    <row r="19" spans="1:7">
      <c r="A19" s="3" t="s">
        <v>274</v>
      </c>
      <c r="D19" s="4" t="n">
        <v>4880</v>
      </c>
    </row>
    <row r="20" spans="1:7">
      <c r="A20" s="3" t="s">
        <v>275</v>
      </c>
      <c r="D20" s="4" t="n">
        <v>-4673</v>
      </c>
    </row>
    <row r="21" spans="1:7">
      <c r="A21" s="3" t="s">
        <v>276</v>
      </c>
      <c r="D21" s="4" t="n">
        <v>7529</v>
      </c>
    </row>
    <row r="22" spans="1:7">
      <c r="A22" s="3" t="s">
        <v>277</v>
      </c>
      <c r="D22" s="6" t="n">
        <v>7736</v>
      </c>
    </row>
    <row r="23" spans="1:7">
      <c r="A23" s="5" t="s">
        <v>278</v>
      </c>
    </row>
    <row r="24" spans="1:7">
      <c r="A24" s="3" t="s">
        <v>279</v>
      </c>
      <c r="D24" s="4" t="n">
        <v>1</v>
      </c>
    </row>
    <row r="25" spans="1:7">
      <c r="A25" s="5" t="s">
        <v>280</v>
      </c>
    </row>
    <row r="26" spans="1:7">
      <c r="A26" s="3" t="s">
        <v>281</v>
      </c>
      <c r="D26" s="3" t="s">
        <v>282</v>
      </c>
    </row>
    <row r="27" spans="1:7">
      <c r="A27" s="5" t="s">
        <v>283</v>
      </c>
    </row>
    <row r="28" spans="1:7">
      <c r="A28" s="3" t="s">
        <v>284</v>
      </c>
      <c r="D28" s="4" t="n">
        <v>76573</v>
      </c>
      <c r="E28" s="4" t="n">
        <v>75816</v>
      </c>
      <c r="G28" s="4" t="n">
        <v>100000</v>
      </c>
    </row>
    <row r="29" spans="1:7">
      <c r="A29" s="3" t="s">
        <v>285</v>
      </c>
      <c r="D29" s="4" t="n">
        <v>26545</v>
      </c>
      <c r="E29" s="4" t="n">
        <v>27217</v>
      </c>
    </row>
    <row r="30" spans="1:7">
      <c r="A30" s="3" t="s">
        <v>286</v>
      </c>
      <c r="D30" s="4" t="n">
        <v>103118</v>
      </c>
      <c r="E30" s="4" t="n">
        <v>103033</v>
      </c>
    </row>
    <row r="31" spans="1:7">
      <c r="A31" s="3" t="s">
        <v>287</v>
      </c>
    </row>
    <row r="32" spans="1:7">
      <c r="A32" s="5" t="s">
        <v>283</v>
      </c>
    </row>
    <row r="33" spans="1:7">
      <c r="A33" s="3" t="s">
        <v>284</v>
      </c>
      <c r="G33" s="4" t="n">
        <v>73140</v>
      </c>
    </row>
    <row r="34" spans="1:7">
      <c r="A34" s="3" t="s">
        <v>288</v>
      </c>
    </row>
    <row r="35" spans="1:7">
      <c r="A35" s="5" t="s">
        <v>280</v>
      </c>
    </row>
    <row r="36" spans="1:7">
      <c r="A36" s="3" t="s">
        <v>281</v>
      </c>
      <c r="D36" s="3" t="s">
        <v>289</v>
      </c>
    </row>
    <row r="37" spans="1:7">
      <c r="A37" s="3" t="s">
        <v>290</v>
      </c>
    </row>
    <row r="38" spans="1:7">
      <c r="A38" s="5" t="s">
        <v>280</v>
      </c>
    </row>
    <row r="39" spans="1:7">
      <c r="A39" s="3" t="s">
        <v>281</v>
      </c>
      <c r="D39" s="3" t="s">
        <v>2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34"/>
    <col customWidth="1" max="3" min="3" width="30"/>
    <col customWidth="1" max="4" min="4" width="30"/>
    <col customWidth="1" max="5" min="5" width="30"/>
  </cols>
  <sheetData>
    <row r="1" spans="1:5">
      <c r="A1" s="1" t="s">
        <v>292</v>
      </c>
      <c r="B1" s="2" t="s">
        <v>293</v>
      </c>
      <c r="C1" s="2" t="s">
        <v>294</v>
      </c>
      <c r="D1" s="2" t="s">
        <v>295</v>
      </c>
      <c r="E1" s="2" t="s">
        <v>296</v>
      </c>
    </row>
    <row r="2" spans="1:5">
      <c r="A2" s="5" t="s">
        <v>297</v>
      </c>
    </row>
    <row r="3" spans="1:5">
      <c r="A3" s="3" t="s">
        <v>77</v>
      </c>
      <c r="D3" s="4" t="n">
        <v>1000</v>
      </c>
      <c r="E3" s="4" t="n">
        <v>1000</v>
      </c>
    </row>
    <row r="4" spans="1:5">
      <c r="A4" s="3" t="s">
        <v>267</v>
      </c>
      <c r="D4" s="7" t="n">
        <v>0.01</v>
      </c>
      <c r="E4" s="7" t="n">
        <v>0.01</v>
      </c>
    </row>
    <row r="5" spans="1:5">
      <c r="A5" s="3" t="s">
        <v>78</v>
      </c>
      <c r="D5" s="4" t="n">
        <v>1000</v>
      </c>
      <c r="E5" s="4" t="n">
        <v>1000</v>
      </c>
    </row>
    <row r="6" spans="1:5">
      <c r="A6" s="3" t="s">
        <v>79</v>
      </c>
      <c r="D6" s="4" t="n">
        <v>1000</v>
      </c>
      <c r="E6" s="4" t="n">
        <v>1000</v>
      </c>
    </row>
    <row r="7" spans="1:5">
      <c r="A7" s="3" t="s">
        <v>48</v>
      </c>
    </row>
    <row r="8" spans="1:5">
      <c r="A8" s="5" t="s">
        <v>297</v>
      </c>
    </row>
    <row r="9" spans="1:5">
      <c r="A9" s="3" t="s">
        <v>255</v>
      </c>
      <c r="C9" s="4" t="n">
        <v>1000</v>
      </c>
    </row>
    <row r="10" spans="1:5">
      <c r="A10" s="3" t="s">
        <v>298</v>
      </c>
      <c r="C10" s="6" t="n">
        <v>10</v>
      </c>
    </row>
    <row r="11" spans="1:5">
      <c r="A11" s="3" t="s">
        <v>299</v>
      </c>
    </row>
    <row r="12" spans="1:5">
      <c r="A12" s="5" t="s">
        <v>297</v>
      </c>
    </row>
    <row r="13" spans="1:5">
      <c r="A13" s="3" t="s">
        <v>79</v>
      </c>
      <c r="B13" s="4" t="n">
        <v>8500000</v>
      </c>
    </row>
    <row r="14" spans="1:5">
      <c r="A14" s="3" t="s">
        <v>300</v>
      </c>
      <c r="B14" s="3" t="s">
        <v>301</v>
      </c>
    </row>
    <row r="15" spans="1:5">
      <c r="A15" s="3" t="s">
        <v>302</v>
      </c>
    </row>
    <row r="16" spans="1:5">
      <c r="A16" s="5" t="s">
        <v>297</v>
      </c>
    </row>
    <row r="17" spans="1:5">
      <c r="A17" s="3" t="s">
        <v>303</v>
      </c>
      <c r="B17" s="4" t="n">
        <v>1000000</v>
      </c>
    </row>
    <row r="18" spans="1:5">
      <c r="A18" s="3" t="s">
        <v>304</v>
      </c>
      <c r="B18" s="7" t="n">
        <v>0.01</v>
      </c>
    </row>
    <row r="19" spans="1:5">
      <c r="A19" s="3" t="s">
        <v>253</v>
      </c>
    </row>
    <row r="20" spans="1:5">
      <c r="A20" s="5" t="s">
        <v>297</v>
      </c>
    </row>
    <row r="21" spans="1:5">
      <c r="A21" s="3" t="s">
        <v>77</v>
      </c>
      <c r="B21" s="4" t="n">
        <v>40000000</v>
      </c>
    </row>
    <row r="22" spans="1:5">
      <c r="A22" s="3" t="s">
        <v>267</v>
      </c>
      <c r="B22" s="7" t="n">
        <v>0.01</v>
      </c>
    </row>
    <row r="23" spans="1:5">
      <c r="A23" s="3" t="s">
        <v>305</v>
      </c>
      <c r="B23" s="4" t="n">
        <v>1</v>
      </c>
    </row>
    <row r="24" spans="1:5">
      <c r="A24" s="3" t="s">
        <v>306</v>
      </c>
    </row>
    <row r="25" spans="1:5">
      <c r="A25" s="5" t="s">
        <v>297</v>
      </c>
    </row>
    <row r="26" spans="1:5">
      <c r="A26" s="3" t="s">
        <v>77</v>
      </c>
      <c r="B26" s="4" t="n">
        <v>10000000</v>
      </c>
    </row>
    <row r="27" spans="1:5">
      <c r="A27" s="3" t="s">
        <v>267</v>
      </c>
      <c r="B27" s="7" t="n">
        <v>0.01</v>
      </c>
    </row>
    <row r="28" spans="1:5">
      <c r="A28" s="3" t="s">
        <v>79</v>
      </c>
      <c r="B28" s="4" t="n">
        <v>8500000</v>
      </c>
    </row>
    <row r="29" spans="1:5">
      <c r="A29" s="3" t="s">
        <v>305</v>
      </c>
      <c r="B29" s="4"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50"/>
    <col customWidth="1" max="3" min="3" width="14"/>
  </cols>
  <sheetData>
    <row r="1" spans="1:3">
      <c r="A1" s="1" t="s">
        <v>307</v>
      </c>
      <c r="B1" s="2" t="s">
        <v>1</v>
      </c>
    </row>
    <row r="2" spans="1:3">
      <c r="B2" s="2" t="s">
        <v>308</v>
      </c>
      <c r="C2" s="2" t="s">
        <v>81</v>
      </c>
    </row>
    <row r="3" spans="1:3">
      <c r="A3" s="5" t="s">
        <v>309</v>
      </c>
    </row>
    <row r="4" spans="1:3">
      <c r="A4" s="3" t="s">
        <v>310</v>
      </c>
      <c r="B4" s="4" t="n">
        <v>17</v>
      </c>
    </row>
    <row r="5" spans="1:3">
      <c r="A5" s="3" t="s">
        <v>311</v>
      </c>
      <c r="B5" s="4" t="n">
        <v>40</v>
      </c>
    </row>
    <row r="6" spans="1:3">
      <c r="A6" s="3" t="s">
        <v>312</v>
      </c>
      <c r="B6" s="4" t="n">
        <v>63</v>
      </c>
    </row>
    <row r="7" spans="1:3">
      <c r="A7" s="3" t="s">
        <v>313</v>
      </c>
      <c r="B7" s="4" t="n">
        <v>11</v>
      </c>
    </row>
    <row r="8" spans="1:3">
      <c r="A8" s="3" t="s">
        <v>314</v>
      </c>
      <c r="B8" s="4" t="n">
        <v>10</v>
      </c>
    </row>
    <row r="9" spans="1:3">
      <c r="A9" s="5" t="s">
        <v>315</v>
      </c>
    </row>
    <row r="10" spans="1:3">
      <c r="A10" s="3" t="s">
        <v>316</v>
      </c>
      <c r="B10" s="4" t="n">
        <v>2</v>
      </c>
    </row>
    <row r="11" spans="1:3">
      <c r="A11" s="3" t="s">
        <v>317</v>
      </c>
    </row>
    <row r="12" spans="1:3">
      <c r="A12" s="5" t="s">
        <v>315</v>
      </c>
    </row>
    <row r="13" spans="1:3">
      <c r="A13" s="3" t="s">
        <v>318</v>
      </c>
      <c r="B13" s="3" t="s">
        <v>282</v>
      </c>
    </row>
    <row r="14" spans="1:3">
      <c r="A14" s="3" t="s">
        <v>319</v>
      </c>
      <c r="B14" s="3" t="s">
        <v>320</v>
      </c>
    </row>
    <row r="15" spans="1:3">
      <c r="A15" s="3" t="s">
        <v>321</v>
      </c>
    </row>
    <row r="16" spans="1:3">
      <c r="A16" s="5" t="s">
        <v>315</v>
      </c>
    </row>
    <row r="17" spans="1:3">
      <c r="A17" s="3" t="s">
        <v>318</v>
      </c>
      <c r="B17" s="3" t="s">
        <v>282</v>
      </c>
    </row>
    <row r="18" spans="1:3">
      <c r="A18" s="3" t="s">
        <v>319</v>
      </c>
      <c r="B18" s="3" t="s">
        <v>320</v>
      </c>
    </row>
    <row r="19" spans="1:3">
      <c r="A19" s="3" t="s">
        <v>322</v>
      </c>
    </row>
    <row r="20" spans="1:3">
      <c r="A20" s="5" t="s">
        <v>309</v>
      </c>
    </row>
    <row r="21" spans="1:3">
      <c r="A21" s="3" t="s">
        <v>323</v>
      </c>
      <c r="B21" s="3" t="s">
        <v>324</v>
      </c>
      <c r="C21" s="3" t="s">
        <v>325</v>
      </c>
    </row>
    <row r="22" spans="1:3">
      <c r="A22" s="3" t="s">
        <v>326</v>
      </c>
    </row>
    <row r="23" spans="1:3">
      <c r="A23" s="5" t="s">
        <v>309</v>
      </c>
    </row>
    <row r="24" spans="1:3">
      <c r="A24" s="3" t="s">
        <v>323</v>
      </c>
      <c r="B24" s="3" t="s">
        <v>327</v>
      </c>
      <c r="C24" s="3" t="s">
        <v>3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32"/>
    <col customWidth="1" max="5" min="5" width="19"/>
  </cols>
  <sheetData>
    <row r="1" spans="1:5">
      <c r="A1" s="1" t="s">
        <v>329</v>
      </c>
      <c r="B1" s="2" t="s">
        <v>1</v>
      </c>
      <c r="D1" s="2" t="s">
        <v>330</v>
      </c>
    </row>
    <row r="2" spans="1:5">
      <c r="B2" s="2" t="s">
        <v>331</v>
      </c>
      <c r="C2" s="2" t="s">
        <v>332</v>
      </c>
      <c r="D2" s="2" t="s">
        <v>333</v>
      </c>
      <c r="E2" s="2" t="s">
        <v>334</v>
      </c>
    </row>
    <row r="3" spans="1:5">
      <c r="A3" s="5" t="s">
        <v>241</v>
      </c>
    </row>
    <row r="4" spans="1:5">
      <c r="A4" s="3" t="s">
        <v>335</v>
      </c>
      <c r="B4" s="4" t="n">
        <v>0</v>
      </c>
      <c r="C4" s="4" t="n">
        <v>1</v>
      </c>
      <c r="D4" s="4" t="n">
        <v>5</v>
      </c>
    </row>
    <row r="5" spans="1:5">
      <c r="A5" s="3" t="s">
        <v>336</v>
      </c>
      <c r="B5" s="4" t="n">
        <v>63</v>
      </c>
    </row>
    <row r="6" spans="1:5">
      <c r="A6" s="5" t="s">
        <v>337</v>
      </c>
    </row>
    <row r="7" spans="1:5">
      <c r="A7" s="3" t="s">
        <v>57</v>
      </c>
      <c r="B7" s="6" t="n">
        <v>113059</v>
      </c>
      <c r="D7" s="6" t="n">
        <v>113059</v>
      </c>
    </row>
    <row r="8" spans="1:5">
      <c r="A8" s="3" t="s">
        <v>338</v>
      </c>
    </row>
    <row r="9" spans="1:5">
      <c r="A9" s="5" t="s">
        <v>241</v>
      </c>
    </row>
    <row r="10" spans="1:5">
      <c r="A10" s="3" t="s">
        <v>336</v>
      </c>
      <c r="E10" s="4" t="n">
        <v>2</v>
      </c>
    </row>
    <row r="11" spans="1:5">
      <c r="A11" s="3" t="s">
        <v>339</v>
      </c>
      <c r="B11" s="6" t="n">
        <v>1600</v>
      </c>
    </row>
    <row r="12" spans="1:5">
      <c r="A12" s="3" t="s">
        <v>340</v>
      </c>
      <c r="B12" s="3" t="s">
        <v>341</v>
      </c>
    </row>
    <row r="13" spans="1:5">
      <c r="A13" s="3" t="s">
        <v>342</v>
      </c>
      <c r="B13" s="3" t="s">
        <v>343</v>
      </c>
    </row>
    <row r="14" spans="1:5">
      <c r="A14" s="5" t="s">
        <v>337</v>
      </c>
    </row>
    <row r="15" spans="1:5">
      <c r="A15" s="3" t="s">
        <v>344</v>
      </c>
      <c r="C15" s="6" t="n">
        <v>26</v>
      </c>
    </row>
    <row r="16" spans="1:5">
      <c r="A16" s="3" t="s">
        <v>345</v>
      </c>
      <c r="C16" s="4" t="n">
        <v>6726</v>
      </c>
    </row>
    <row r="17" spans="1:5">
      <c r="A17" s="3" t="s">
        <v>346</v>
      </c>
      <c r="C17" s="4" t="n">
        <v>3</v>
      </c>
    </row>
    <row r="18" spans="1:5">
      <c r="A18" s="3" t="s">
        <v>56</v>
      </c>
      <c r="C18" s="4" t="n">
        <v>3003</v>
      </c>
    </row>
    <row r="19" spans="1:5">
      <c r="A19" s="3" t="s">
        <v>57</v>
      </c>
      <c r="C19" s="4" t="n">
        <v>3348</v>
      </c>
    </row>
    <row r="20" spans="1:5">
      <c r="A20" s="3" t="s">
        <v>347</v>
      </c>
      <c r="C20" s="4" t="n">
        <v>-5185</v>
      </c>
    </row>
    <row r="21" spans="1:5">
      <c r="A21" s="3" t="s">
        <v>348</v>
      </c>
      <c r="C21" s="6" t="n">
        <v>7921</v>
      </c>
    </row>
    <row r="22" spans="1:5">
      <c r="A22" s="3" t="s">
        <v>349</v>
      </c>
    </row>
    <row r="23" spans="1:5">
      <c r="A23" s="5" t="s">
        <v>241</v>
      </c>
    </row>
    <row r="24" spans="1:5">
      <c r="A24" s="3" t="s">
        <v>350</v>
      </c>
      <c r="B24" s="6" t="n">
        <v>5100</v>
      </c>
    </row>
    <row r="25" spans="1:5">
      <c r="A25" s="3" t="s">
        <v>351</v>
      </c>
    </row>
    <row r="26" spans="1:5">
      <c r="A26" s="5" t="s">
        <v>241</v>
      </c>
    </row>
    <row r="27" spans="1:5">
      <c r="A27" s="3" t="s">
        <v>350</v>
      </c>
      <c r="B27" s="6" t="n">
        <v>1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2</v>
      </c>
      <c r="B1" s="2" t="s">
        <v>2</v>
      </c>
      <c r="C1" s="2" t="s">
        <v>37</v>
      </c>
    </row>
    <row r="2" spans="1:3">
      <c r="A2" s="5" t="s">
        <v>353</v>
      </c>
    </row>
    <row r="3" spans="1:3">
      <c r="A3" s="3" t="s">
        <v>51</v>
      </c>
      <c r="B3" s="6" t="n">
        <v>313837</v>
      </c>
      <c r="C3" s="6" t="n">
        <v>277338</v>
      </c>
    </row>
    <row r="4" spans="1:3">
      <c r="A4" s="3" t="s">
        <v>354</v>
      </c>
    </row>
    <row r="5" spans="1:3">
      <c r="A5" s="5" t="s">
        <v>353</v>
      </c>
    </row>
    <row r="6" spans="1:3">
      <c r="A6" s="3" t="s">
        <v>51</v>
      </c>
      <c r="B6" s="4" t="n">
        <v>268552</v>
      </c>
      <c r="C6" s="4" t="n">
        <v>234312</v>
      </c>
    </row>
    <row r="7" spans="1:3">
      <c r="A7" s="3" t="s">
        <v>355</v>
      </c>
    </row>
    <row r="8" spans="1:3">
      <c r="A8" s="5" t="s">
        <v>353</v>
      </c>
    </row>
    <row r="9" spans="1:3">
      <c r="A9" s="3" t="s">
        <v>51</v>
      </c>
      <c r="B9" s="4" t="n">
        <v>35169</v>
      </c>
      <c r="C9" s="4" t="n">
        <v>33729</v>
      </c>
    </row>
    <row r="10" spans="1:3">
      <c r="A10" s="3" t="s">
        <v>356</v>
      </c>
    </row>
    <row r="11" spans="1:3">
      <c r="A11" s="5" t="s">
        <v>353</v>
      </c>
    </row>
    <row r="12" spans="1:3">
      <c r="A12" s="3" t="s">
        <v>51</v>
      </c>
      <c r="B12" s="6" t="n">
        <v>10116</v>
      </c>
      <c r="C12" s="6" t="n">
        <v>92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7</v>
      </c>
    </row>
    <row r="3" spans="1:3">
      <c r="A3" s="5" t="s">
        <v>358</v>
      </c>
    </row>
    <row r="4" spans="1:3">
      <c r="A4" s="3" t="s">
        <v>359</v>
      </c>
      <c r="B4" s="3" t="s">
        <v>360</v>
      </c>
    </row>
    <row r="5" spans="1:3">
      <c r="A5" s="3" t="s">
        <v>361</v>
      </c>
      <c r="B5" s="8" t="n">
        <v>392.5</v>
      </c>
      <c r="C5" s="8" t="n">
        <v>292.5</v>
      </c>
    </row>
    <row r="6" spans="1:3">
      <c r="A6" s="3" t="s">
        <v>362</v>
      </c>
      <c r="B6" s="9" t="n">
        <v>264.5</v>
      </c>
      <c r="C6" s="9" t="n">
        <v>225.4</v>
      </c>
    </row>
    <row r="7" spans="1:3">
      <c r="A7" s="3" t="s">
        <v>363</v>
      </c>
      <c r="B7" s="6" t="n">
        <v>128</v>
      </c>
      <c r="C7" s="8" t="n">
        <v>67.09999999999999</v>
      </c>
    </row>
    <row r="8" spans="1:3">
      <c r="A8" s="3" t="s">
        <v>364</v>
      </c>
    </row>
    <row r="9" spans="1:3">
      <c r="A9" s="5" t="s">
        <v>358</v>
      </c>
    </row>
    <row r="10" spans="1:3">
      <c r="A10" s="3" t="s">
        <v>365</v>
      </c>
      <c r="B10" s="3" t="s">
        <v>366</v>
      </c>
      <c r="C10" s="3" t="s">
        <v>367</v>
      </c>
    </row>
    <row r="11" spans="1:3">
      <c r="A11" s="3" t="s">
        <v>368</v>
      </c>
    </row>
    <row r="12" spans="1:3">
      <c r="A12" s="5" t="s">
        <v>358</v>
      </c>
    </row>
    <row r="13" spans="1:3">
      <c r="A13" s="3" t="s">
        <v>365</v>
      </c>
      <c r="B13" s="3" t="s">
        <v>369</v>
      </c>
      <c r="C13" s="3" t="s">
        <v>370</v>
      </c>
    </row>
    <row r="14" spans="1:3">
      <c r="A14" s="3" t="s">
        <v>371</v>
      </c>
    </row>
    <row r="15" spans="1:3">
      <c r="A15" s="5" t="s">
        <v>358</v>
      </c>
    </row>
    <row r="16" spans="1:3">
      <c r="A16" s="3" t="s">
        <v>365</v>
      </c>
      <c r="B16" s="3" t="s">
        <v>372</v>
      </c>
      <c r="C16" s="3" t="s">
        <v>373</v>
      </c>
    </row>
    <row r="17" spans="1:3">
      <c r="A17" s="3" t="s">
        <v>374</v>
      </c>
    </row>
    <row r="18" spans="1:3">
      <c r="A18" s="5" t="s">
        <v>358</v>
      </c>
    </row>
    <row r="19" spans="1:3">
      <c r="A19" s="3" t="s">
        <v>365</v>
      </c>
      <c r="B19" s="3" t="s">
        <v>375</v>
      </c>
      <c r="C19" s="3" t="s">
        <v>376</v>
      </c>
    </row>
    <row r="20" spans="1:3">
      <c r="A20" s="3" t="s">
        <v>377</v>
      </c>
    </row>
    <row r="21" spans="1:3">
      <c r="A21" s="5" t="s">
        <v>358</v>
      </c>
    </row>
    <row r="22" spans="1:3">
      <c r="A22" s="3" t="s">
        <v>378</v>
      </c>
      <c r="B22" s="3" t="s">
        <v>379</v>
      </c>
    </row>
    <row r="23" spans="1:3">
      <c r="A23" s="3" t="s">
        <v>380</v>
      </c>
    </row>
    <row r="24" spans="1:3">
      <c r="A24" s="5" t="s">
        <v>358</v>
      </c>
    </row>
    <row r="25" spans="1:3">
      <c r="A25" s="3" t="s">
        <v>381</v>
      </c>
      <c r="B25" s="3" t="s">
        <v>382</v>
      </c>
    </row>
    <row r="26" spans="1:3">
      <c r="A26" s="3" t="s">
        <v>383</v>
      </c>
    </row>
    <row r="27" spans="1:3">
      <c r="A27" s="5" t="s">
        <v>358</v>
      </c>
    </row>
    <row r="28" spans="1:3">
      <c r="A28" s="3" t="s">
        <v>381</v>
      </c>
      <c r="B28" s="3" t="s">
        <v>341</v>
      </c>
    </row>
    <row r="29" spans="1:3">
      <c r="A29" s="3" t="s">
        <v>384</v>
      </c>
    </row>
    <row r="30" spans="1:3">
      <c r="A30" s="5" t="s">
        <v>358</v>
      </c>
    </row>
    <row r="31" spans="1:3">
      <c r="A31" s="3" t="s">
        <v>381</v>
      </c>
      <c r="B31" s="3" t="s">
        <v>385</v>
      </c>
    </row>
    <row r="32" spans="1:3">
      <c r="A32" s="3" t="s">
        <v>386</v>
      </c>
    </row>
    <row r="33" spans="1:3">
      <c r="A33" s="5" t="s">
        <v>358</v>
      </c>
    </row>
    <row r="34" spans="1:3">
      <c r="A34" s="3" t="s">
        <v>387</v>
      </c>
      <c r="B34" s="3"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7</v>
      </c>
    </row>
    <row r="3" spans="1:3">
      <c r="A3" s="5" t="s">
        <v>188</v>
      </c>
    </row>
    <row r="4" spans="1:3">
      <c r="A4" s="3" t="s">
        <v>389</v>
      </c>
      <c r="B4" s="6" t="n">
        <v>74840</v>
      </c>
      <c r="C4" s="6" t="n">
        <v>76926</v>
      </c>
    </row>
    <row r="5" spans="1:3">
      <c r="A5" s="3" t="s">
        <v>390</v>
      </c>
      <c r="B5" s="4" t="n">
        <v>-6823</v>
      </c>
      <c r="C5" s="4" t="n">
        <v>-11124</v>
      </c>
    </row>
    <row r="6" spans="1:3">
      <c r="A6" s="3" t="s">
        <v>391</v>
      </c>
      <c r="B6" s="4" t="n">
        <v>-1004</v>
      </c>
      <c r="C6" s="4" t="n">
        <v>-1013</v>
      </c>
    </row>
    <row r="7" spans="1:3">
      <c r="A7" s="3" t="s">
        <v>392</v>
      </c>
      <c r="B7" s="4" t="n">
        <v>67013</v>
      </c>
      <c r="C7" s="4" t="n">
        <v>64789</v>
      </c>
    </row>
    <row r="8" spans="1:3">
      <c r="A8" s="3" t="s">
        <v>393</v>
      </c>
    </row>
    <row r="9" spans="1:3">
      <c r="A9" s="5" t="s">
        <v>188</v>
      </c>
    </row>
    <row r="10" spans="1:3">
      <c r="A10" s="3" t="s">
        <v>389</v>
      </c>
      <c r="B10" s="6" t="n">
        <v>57203</v>
      </c>
      <c r="C10" s="4" t="n">
        <v>58000</v>
      </c>
    </row>
    <row r="11" spans="1:3">
      <c r="A11" s="3" t="s">
        <v>340</v>
      </c>
      <c r="B11" s="3" t="s">
        <v>394</v>
      </c>
    </row>
    <row r="12" spans="1:3">
      <c r="A12" s="3" t="s">
        <v>395</v>
      </c>
    </row>
    <row r="13" spans="1:3">
      <c r="A13" s="5" t="s">
        <v>188</v>
      </c>
    </row>
    <row r="14" spans="1:3">
      <c r="A14" s="3" t="s">
        <v>389</v>
      </c>
      <c r="B14" s="6" t="n">
        <v>0</v>
      </c>
      <c r="C14" s="4" t="n">
        <v>0</v>
      </c>
    </row>
    <row r="15" spans="1:3">
      <c r="A15" s="3" t="s">
        <v>340</v>
      </c>
      <c r="B15" s="3" t="s">
        <v>394</v>
      </c>
    </row>
    <row r="16" spans="1:3">
      <c r="A16" s="3" t="s">
        <v>396</v>
      </c>
      <c r="B16" s="6" t="n">
        <v>5000</v>
      </c>
    </row>
    <row r="17" spans="1:3">
      <c r="A17" s="3" t="s">
        <v>397</v>
      </c>
    </row>
    <row r="18" spans="1:3">
      <c r="A18" s="5" t="s">
        <v>188</v>
      </c>
    </row>
    <row r="19" spans="1:3">
      <c r="A19" s="3" t="s">
        <v>389</v>
      </c>
      <c r="B19" s="6" t="n">
        <v>3133</v>
      </c>
      <c r="C19" s="4" t="n">
        <v>3133</v>
      </c>
    </row>
    <row r="20" spans="1:3">
      <c r="A20" s="3" t="s">
        <v>340</v>
      </c>
      <c r="B20" s="3" t="s">
        <v>398</v>
      </c>
    </row>
    <row r="21" spans="1:3">
      <c r="A21" s="3" t="s">
        <v>399</v>
      </c>
      <c r="B21" s="3" t="s">
        <v>400</v>
      </c>
    </row>
    <row r="22" spans="1:3">
      <c r="A22" s="3" t="s">
        <v>401</v>
      </c>
    </row>
    <row r="23" spans="1:3">
      <c r="A23" s="5" t="s">
        <v>188</v>
      </c>
    </row>
    <row r="24" spans="1:3">
      <c r="A24" s="3" t="s">
        <v>389</v>
      </c>
      <c r="B24" s="6" t="n">
        <v>2482</v>
      </c>
      <c r="C24" s="4" t="n">
        <v>2371</v>
      </c>
    </row>
    <row r="25" spans="1:3">
      <c r="A25" s="3" t="s">
        <v>399</v>
      </c>
      <c r="B25" s="3" t="s">
        <v>402</v>
      </c>
    </row>
    <row r="26" spans="1:3">
      <c r="A26" s="3" t="s">
        <v>403</v>
      </c>
      <c r="B26" s="3" t="s">
        <v>404</v>
      </c>
    </row>
    <row r="27" spans="1:3">
      <c r="A27" s="3" t="s">
        <v>405</v>
      </c>
    </row>
    <row r="28" spans="1:3">
      <c r="A28" s="5" t="s">
        <v>188</v>
      </c>
    </row>
    <row r="29" spans="1:3">
      <c r="A29" s="3" t="s">
        <v>340</v>
      </c>
      <c r="B29" s="3" t="s">
        <v>406</v>
      </c>
    </row>
    <row r="30" spans="1:3">
      <c r="A30" s="3" t="s">
        <v>407</v>
      </c>
      <c r="B30" s="6" t="n">
        <v>100</v>
      </c>
    </row>
    <row r="31" spans="1:3">
      <c r="A31" s="3" t="s">
        <v>408</v>
      </c>
    </row>
    <row r="32" spans="1:3">
      <c r="A32" s="5" t="s">
        <v>188</v>
      </c>
    </row>
    <row r="33" spans="1:3">
      <c r="A33" s="3" t="s">
        <v>340</v>
      </c>
      <c r="B33" s="3" t="s">
        <v>409</v>
      </c>
    </row>
    <row r="34" spans="1:3">
      <c r="A34" s="3" t="s">
        <v>407</v>
      </c>
      <c r="B34" s="6" t="n">
        <v>5600</v>
      </c>
    </row>
    <row r="35" spans="1:3">
      <c r="A35" s="3" t="s">
        <v>410</v>
      </c>
    </row>
    <row r="36" spans="1:3">
      <c r="A36" s="5" t="s">
        <v>188</v>
      </c>
    </row>
    <row r="37" spans="1:3">
      <c r="A37" s="3" t="s">
        <v>389</v>
      </c>
      <c r="B37" s="6" t="n">
        <v>2164</v>
      </c>
      <c r="C37" s="4" t="n">
        <v>2164</v>
      </c>
    </row>
    <row r="38" spans="1:3">
      <c r="A38" s="3" t="s">
        <v>340</v>
      </c>
      <c r="B38" s="3" t="s">
        <v>411</v>
      </c>
    </row>
    <row r="39" spans="1:3">
      <c r="A39" s="3" t="s">
        <v>399</v>
      </c>
      <c r="B39" s="3" t="s">
        <v>412</v>
      </c>
    </row>
    <row r="40" spans="1:3">
      <c r="A40" s="3" t="s">
        <v>413</v>
      </c>
    </row>
    <row r="41" spans="1:3">
      <c r="A41" s="5" t="s">
        <v>188</v>
      </c>
    </row>
    <row r="42" spans="1:3">
      <c r="A42" s="3" t="s">
        <v>389</v>
      </c>
      <c r="B42" s="6" t="n">
        <v>2125</v>
      </c>
      <c r="C42" s="4" t="n">
        <v>2125</v>
      </c>
    </row>
    <row r="43" spans="1:3">
      <c r="A43" s="3" t="s">
        <v>340</v>
      </c>
      <c r="B43" s="3" t="s">
        <v>341</v>
      </c>
    </row>
    <row r="44" spans="1:3">
      <c r="A44" s="3" t="s">
        <v>399</v>
      </c>
      <c r="B44" s="3" t="s">
        <v>414</v>
      </c>
    </row>
    <row r="45" spans="1:3">
      <c r="A45" s="3" t="s">
        <v>415</v>
      </c>
    </row>
    <row r="46" spans="1:3">
      <c r="A46" s="5" t="s">
        <v>188</v>
      </c>
    </row>
    <row r="47" spans="1:3">
      <c r="A47" s="3" t="s">
        <v>389</v>
      </c>
      <c r="B47" s="6" t="n">
        <v>1920</v>
      </c>
      <c r="C47" s="4" t="n">
        <v>1920</v>
      </c>
    </row>
    <row r="48" spans="1:3">
      <c r="A48" s="3" t="s">
        <v>340</v>
      </c>
      <c r="B48" s="3" t="s">
        <v>341</v>
      </c>
    </row>
    <row r="49" spans="1:3">
      <c r="A49" s="3" t="s">
        <v>399</v>
      </c>
      <c r="B49" s="3" t="s">
        <v>412</v>
      </c>
    </row>
    <row r="50" spans="1:3">
      <c r="A50" s="3" t="s">
        <v>416</v>
      </c>
    </row>
    <row r="51" spans="1:3">
      <c r="A51" s="5" t="s">
        <v>188</v>
      </c>
    </row>
    <row r="52" spans="1:3">
      <c r="A52" s="3" t="s">
        <v>389</v>
      </c>
      <c r="B52" s="6" t="n">
        <v>1500</v>
      </c>
      <c r="C52" s="4" t="n">
        <v>1500</v>
      </c>
    </row>
    <row r="53" spans="1:3">
      <c r="A53" s="3" t="s">
        <v>340</v>
      </c>
      <c r="B53" s="3" t="s">
        <v>417</v>
      </c>
    </row>
    <row r="54" spans="1:3">
      <c r="A54" s="3" t="s">
        <v>399</v>
      </c>
      <c r="B54" s="3" t="s">
        <v>418</v>
      </c>
    </row>
    <row r="55" spans="1:3">
      <c r="A55" s="3" t="s">
        <v>419</v>
      </c>
    </row>
    <row r="56" spans="1:3">
      <c r="A56" s="5" t="s">
        <v>188</v>
      </c>
    </row>
    <row r="57" spans="1:3">
      <c r="A57" s="3" t="s">
        <v>389</v>
      </c>
      <c r="B57" s="6" t="n">
        <v>0</v>
      </c>
      <c r="C57" s="4" t="n">
        <v>1400</v>
      </c>
    </row>
    <row r="58" spans="1:3">
      <c r="A58" s="3" t="s">
        <v>340</v>
      </c>
      <c r="B58" s="3" t="s">
        <v>417</v>
      </c>
    </row>
    <row r="59" spans="1:3">
      <c r="A59" s="3" t="s">
        <v>420</v>
      </c>
    </row>
    <row r="60" spans="1:3">
      <c r="A60" s="5" t="s">
        <v>188</v>
      </c>
    </row>
    <row r="61" spans="1:3">
      <c r="A61" s="3" t="s">
        <v>389</v>
      </c>
      <c r="B61" s="6" t="n">
        <v>1271</v>
      </c>
      <c r="C61" s="4" t="n">
        <v>1271</v>
      </c>
    </row>
    <row r="62" spans="1:3">
      <c r="A62" s="3" t="s">
        <v>340</v>
      </c>
      <c r="B62" s="3" t="s">
        <v>341</v>
      </c>
    </row>
    <row r="63" spans="1:3">
      <c r="A63" s="3" t="s">
        <v>399</v>
      </c>
      <c r="B63" s="3" t="s">
        <v>421</v>
      </c>
    </row>
    <row r="64" spans="1:3">
      <c r="A64" s="3" t="s">
        <v>422</v>
      </c>
    </row>
    <row r="65" spans="1:3">
      <c r="A65" s="5" t="s">
        <v>188</v>
      </c>
    </row>
    <row r="66" spans="1:3">
      <c r="A66" s="3" t="s">
        <v>389</v>
      </c>
      <c r="B66" s="6" t="n">
        <v>1227</v>
      </c>
      <c r="C66" s="4" t="n">
        <v>1227</v>
      </c>
    </row>
    <row r="67" spans="1:3">
      <c r="A67" s="3" t="s">
        <v>340</v>
      </c>
      <c r="B67" s="3" t="s">
        <v>423</v>
      </c>
    </row>
    <row r="68" spans="1:3">
      <c r="A68" s="3" t="s">
        <v>399</v>
      </c>
      <c r="B68" s="3" t="s">
        <v>424</v>
      </c>
    </row>
    <row r="69" spans="1:3">
      <c r="A69" s="3" t="s">
        <v>425</v>
      </c>
    </row>
    <row r="70" spans="1:3">
      <c r="A70" s="5" t="s">
        <v>188</v>
      </c>
    </row>
    <row r="71" spans="1:3">
      <c r="A71" s="3" t="s">
        <v>389</v>
      </c>
      <c r="B71" s="6" t="n">
        <v>1000</v>
      </c>
      <c r="C71" s="4" t="n">
        <v>1000</v>
      </c>
    </row>
    <row r="72" spans="1:3">
      <c r="A72" s="3" t="s">
        <v>340</v>
      </c>
      <c r="B72" s="3" t="s">
        <v>411</v>
      </c>
    </row>
    <row r="73" spans="1:3">
      <c r="A73" s="3" t="s">
        <v>399</v>
      </c>
      <c r="B73" s="3" t="s">
        <v>426</v>
      </c>
    </row>
    <row r="74" spans="1:3">
      <c r="A74" s="3" t="s">
        <v>427</v>
      </c>
    </row>
    <row r="75" spans="1:3">
      <c r="A75" s="5" t="s">
        <v>188</v>
      </c>
    </row>
    <row r="76" spans="1:3">
      <c r="A76" s="3" t="s">
        <v>389</v>
      </c>
      <c r="B76" s="6" t="n">
        <v>815</v>
      </c>
      <c r="C76" s="6" t="n">
        <v>815</v>
      </c>
    </row>
    <row r="77" spans="1:3">
      <c r="A77" s="3" t="s">
        <v>340</v>
      </c>
      <c r="B77" s="3" t="s">
        <v>423</v>
      </c>
    </row>
    <row r="78" spans="1:3">
      <c r="A78" s="3" t="s">
        <v>399</v>
      </c>
      <c r="B78" s="3"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9</v>
      </c>
      <c r="B1" s="2" t="s">
        <v>430</v>
      </c>
      <c r="C1" s="2" t="s">
        <v>431</v>
      </c>
      <c r="D1" s="2" t="s">
        <v>432</v>
      </c>
      <c r="E1" s="2" t="s">
        <v>433</v>
      </c>
      <c r="F1" s="2" t="s">
        <v>2</v>
      </c>
      <c r="G1" s="2" t="s">
        <v>81</v>
      </c>
      <c r="H1" s="2" t="s">
        <v>37</v>
      </c>
      <c r="I1" s="2" t="s">
        <v>434</v>
      </c>
      <c r="J1" s="2" t="s">
        <v>435</v>
      </c>
    </row>
    <row r="2" spans="1:10">
      <c r="A2" s="5" t="s">
        <v>436</v>
      </c>
    </row>
    <row r="3" spans="1:10">
      <c r="A3" s="3" t="s">
        <v>437</v>
      </c>
      <c r="F3" s="4" t="n">
        <v>76573</v>
      </c>
      <c r="G3" s="4" t="n">
        <v>75816</v>
      </c>
      <c r="J3" s="4" t="n">
        <v>100000</v>
      </c>
    </row>
    <row r="4" spans="1:10">
      <c r="A4" s="3" t="s">
        <v>438</v>
      </c>
      <c r="J4" s="3" t="s">
        <v>282</v>
      </c>
    </row>
    <row r="5" spans="1:10">
      <c r="A5" s="5" t="s">
        <v>439</v>
      </c>
    </row>
    <row r="6" spans="1:10">
      <c r="A6" s="3" t="s">
        <v>68</v>
      </c>
      <c r="F6" s="6" t="n">
        <v>50116</v>
      </c>
      <c r="H6" s="6" t="n">
        <v>50887</v>
      </c>
    </row>
    <row r="7" spans="1:10">
      <c r="A7" s="3" t="s">
        <v>93</v>
      </c>
      <c r="F7" s="4" t="n">
        <v>-771</v>
      </c>
      <c r="G7" s="6" t="n">
        <v>-4695</v>
      </c>
    </row>
    <row r="8" spans="1:10">
      <c r="A8" s="3" t="s">
        <v>321</v>
      </c>
    </row>
    <row r="9" spans="1:10">
      <c r="A9" s="5" t="s">
        <v>439</v>
      </c>
    </row>
    <row r="10" spans="1:10">
      <c r="A10" s="3" t="s">
        <v>440</v>
      </c>
      <c r="B10" s="6" t="n">
        <v>2500</v>
      </c>
    </row>
    <row r="11" spans="1:10">
      <c r="A11" s="3" t="s">
        <v>441</v>
      </c>
      <c r="B11" s="3" t="s">
        <v>442</v>
      </c>
    </row>
    <row r="12" spans="1:10">
      <c r="A12" s="3" t="s">
        <v>317</v>
      </c>
    </row>
    <row r="13" spans="1:10">
      <c r="A13" s="5" t="s">
        <v>439</v>
      </c>
    </row>
    <row r="14" spans="1:10">
      <c r="A14" s="3" t="s">
        <v>440</v>
      </c>
      <c r="C14" s="6" t="n">
        <v>1800</v>
      </c>
    </row>
    <row r="15" spans="1:10">
      <c r="A15" s="3" t="s">
        <v>441</v>
      </c>
      <c r="C15" s="3" t="s">
        <v>442</v>
      </c>
    </row>
    <row r="16" spans="1:10">
      <c r="A16" s="3" t="s">
        <v>443</v>
      </c>
    </row>
    <row r="17" spans="1:10">
      <c r="A17" s="5" t="s">
        <v>439</v>
      </c>
    </row>
    <row r="18" spans="1:10">
      <c r="A18" s="3" t="s">
        <v>444</v>
      </c>
      <c r="D18" s="3" t="s">
        <v>341</v>
      </c>
    </row>
    <row r="19" spans="1:10">
      <c r="A19" s="3" t="s">
        <v>445</v>
      </c>
      <c r="D19" s="3" t="s">
        <v>446</v>
      </c>
    </row>
    <row r="20" spans="1:10">
      <c r="A20" s="3" t="s">
        <v>447</v>
      </c>
      <c r="F20" s="6" t="n">
        <v>3200</v>
      </c>
      <c r="H20" s="4" t="n">
        <v>3200</v>
      </c>
      <c r="I20" s="6" t="n">
        <v>3800</v>
      </c>
    </row>
    <row r="21" spans="1:10">
      <c r="A21" s="3" t="s">
        <v>448</v>
      </c>
      <c r="F21" s="3" t="s">
        <v>341</v>
      </c>
    </row>
    <row r="22" spans="1:10">
      <c r="A22" s="3" t="s">
        <v>449</v>
      </c>
      <c r="F22" s="6" t="n">
        <v>0</v>
      </c>
      <c r="H22" s="4" t="n">
        <v>0</v>
      </c>
    </row>
    <row r="23" spans="1:10">
      <c r="A23" s="3" t="s">
        <v>450</v>
      </c>
    </row>
    <row r="24" spans="1:10">
      <c r="A24" s="5" t="s">
        <v>436</v>
      </c>
    </row>
    <row r="25" spans="1:10">
      <c r="A25" s="3" t="s">
        <v>437</v>
      </c>
      <c r="J25" s="4" t="n">
        <v>25000</v>
      </c>
    </row>
    <row r="26" spans="1:10">
      <c r="A26" s="3" t="s">
        <v>438</v>
      </c>
      <c r="J26" s="3" t="s">
        <v>442</v>
      </c>
    </row>
    <row r="27" spans="1:10">
      <c r="A27" s="5" t="s">
        <v>439</v>
      </c>
    </row>
    <row r="28" spans="1:10">
      <c r="A28" s="3" t="s">
        <v>451</v>
      </c>
      <c r="E28" s="4" t="n">
        <v>25000</v>
      </c>
    </row>
    <row r="29" spans="1:10">
      <c r="A29" s="3" t="s">
        <v>452</v>
      </c>
      <c r="E29" s="6" t="n">
        <v>1000</v>
      </c>
    </row>
    <row r="30" spans="1:10">
      <c r="A30" s="3" t="s">
        <v>453</v>
      </c>
      <c r="E30" s="3" t="s">
        <v>454</v>
      </c>
    </row>
    <row r="31" spans="1:10">
      <c r="A31" s="3" t="s">
        <v>455</v>
      </c>
      <c r="E31" s="3" t="s">
        <v>456</v>
      </c>
    </row>
    <row r="32" spans="1:10">
      <c r="A32" s="3" t="s">
        <v>457</v>
      </c>
      <c r="E32" s="10" t="n">
        <v>0.0001</v>
      </c>
    </row>
    <row r="33" spans="1:10">
      <c r="A33" s="3" t="s">
        <v>68</v>
      </c>
      <c r="F33" s="4" t="n">
        <v>50116</v>
      </c>
      <c r="H33" s="6" t="n">
        <v>50887</v>
      </c>
    </row>
    <row r="34" spans="1:10">
      <c r="A34" s="3" t="s">
        <v>93</v>
      </c>
      <c r="F34" s="6" t="n">
        <v>771</v>
      </c>
      <c r="G34" s="6" t="n">
        <v>4695</v>
      </c>
    </row>
    <row r="35" spans="1:10">
      <c r="A35" s="3" t="s">
        <v>458</v>
      </c>
    </row>
    <row r="36" spans="1:10">
      <c r="A36" s="5" t="s">
        <v>436</v>
      </c>
    </row>
    <row r="37" spans="1:10">
      <c r="A37" s="3" t="s">
        <v>437</v>
      </c>
      <c r="J37" s="4" t="n">
        <v>73140</v>
      </c>
    </row>
    <row r="38" spans="1:10">
      <c r="A38" s="3" t="s">
        <v>438</v>
      </c>
      <c r="J38" s="3" t="s">
        <v>459</v>
      </c>
    </row>
    <row r="39" spans="1:10">
      <c r="A39" s="3" t="s">
        <v>460</v>
      </c>
    </row>
    <row r="40" spans="1:10">
      <c r="A40" s="5" t="s">
        <v>436</v>
      </c>
    </row>
    <row r="41" spans="1:10">
      <c r="A41" s="3" t="s">
        <v>437</v>
      </c>
      <c r="J41" s="4" t="n">
        <v>1860</v>
      </c>
    </row>
    <row r="42" spans="1:10">
      <c r="A42" s="3" t="s">
        <v>438</v>
      </c>
      <c r="J42" s="3" t="s">
        <v>4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2</v>
      </c>
      <c r="B1" s="2" t="s">
        <v>1</v>
      </c>
    </row>
    <row r="2" spans="1:5">
      <c r="B2" s="2" t="s">
        <v>2</v>
      </c>
      <c r="C2" s="2" t="s">
        <v>81</v>
      </c>
      <c r="D2" s="2" t="s">
        <v>434</v>
      </c>
      <c r="E2" s="2" t="s">
        <v>435</v>
      </c>
    </row>
    <row r="3" spans="1:5">
      <c r="A3" s="5" t="s">
        <v>194</v>
      </c>
    </row>
    <row r="4" spans="1:5">
      <c r="A4" s="3" t="s">
        <v>437</v>
      </c>
      <c r="B4" s="4" t="n">
        <v>76573</v>
      </c>
      <c r="C4" s="4" t="n">
        <v>75816</v>
      </c>
      <c r="E4" s="4" t="n">
        <v>100000</v>
      </c>
    </row>
    <row r="5" spans="1:5">
      <c r="A5" s="3" t="s">
        <v>463</v>
      </c>
    </row>
    <row r="6" spans="1:5">
      <c r="A6" s="5" t="s">
        <v>194</v>
      </c>
    </row>
    <row r="7" spans="1:5">
      <c r="A7" s="3" t="s">
        <v>437</v>
      </c>
      <c r="D7" s="4" t="n">
        <v>100000</v>
      </c>
    </row>
    <row r="8" spans="1:5">
      <c r="A8" s="3" t="s">
        <v>464</v>
      </c>
      <c r="D8" s="4" t="n">
        <v>68000</v>
      </c>
    </row>
    <row r="9" spans="1:5">
      <c r="A9" s="3" t="s">
        <v>465</v>
      </c>
      <c r="B9" s="3" t="s">
        <v>394</v>
      </c>
    </row>
    <row r="10" spans="1:5">
      <c r="A10" s="3" t="s">
        <v>466</v>
      </c>
      <c r="B10" s="3"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7</v>
      </c>
      <c r="B1" s="2" t="s">
        <v>1</v>
      </c>
    </row>
    <row r="2" spans="1:3">
      <c r="B2" s="2" t="s">
        <v>2</v>
      </c>
      <c r="C2" s="2" t="s">
        <v>81</v>
      </c>
    </row>
    <row r="3" spans="1:3">
      <c r="A3" s="3" t="s">
        <v>48</v>
      </c>
    </row>
    <row r="4" spans="1:3">
      <c r="A4" s="5" t="s">
        <v>468</v>
      </c>
    </row>
    <row r="5" spans="1:3">
      <c r="A5" s="3" t="s">
        <v>469</v>
      </c>
      <c r="B5" s="8" t="n">
        <v>2.9</v>
      </c>
      <c r="C5" s="8" t="n">
        <v>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5" t="s">
        <v>82</v>
      </c>
    </row>
    <row r="4" spans="1:3">
      <c r="A4" s="3" t="s">
        <v>83</v>
      </c>
      <c r="B4" s="6" t="n">
        <v>153698</v>
      </c>
      <c r="C4" s="6" t="n">
        <v>103278</v>
      </c>
    </row>
    <row r="5" spans="1:3">
      <c r="A5" s="5" t="s">
        <v>84</v>
      </c>
    </row>
    <row r="6" spans="1:3">
      <c r="A6" s="3" t="s">
        <v>85</v>
      </c>
      <c r="B6" s="4" t="n">
        <v>121509</v>
      </c>
      <c r="C6" s="4" t="n">
        <v>79959</v>
      </c>
    </row>
    <row r="7" spans="1:3">
      <c r="A7" s="3" t="s">
        <v>86</v>
      </c>
      <c r="B7" s="4" t="n">
        <v>28440</v>
      </c>
      <c r="C7" s="4" t="n">
        <v>21629</v>
      </c>
    </row>
    <row r="8" spans="1:3">
      <c r="A8" s="3" t="s">
        <v>87</v>
      </c>
      <c r="B8" s="4" t="n">
        <v>760</v>
      </c>
      <c r="C8" s="4" t="n">
        <v>607</v>
      </c>
    </row>
    <row r="9" spans="1:3">
      <c r="A9" s="3" t="s">
        <v>88</v>
      </c>
      <c r="B9" s="4" t="n">
        <v>2989</v>
      </c>
      <c r="C9" s="4" t="n">
        <v>1083</v>
      </c>
    </row>
    <row r="10" spans="1:3">
      <c r="A10" s="5" t="s">
        <v>89</v>
      </c>
    </row>
    <row r="11" spans="1:3">
      <c r="A11" s="3" t="s">
        <v>90</v>
      </c>
      <c r="B11" s="4" t="n">
        <v>2659</v>
      </c>
      <c r="C11" s="4" t="n">
        <v>1787</v>
      </c>
    </row>
    <row r="12" spans="1:3">
      <c r="A12" s="3" t="s">
        <v>91</v>
      </c>
      <c r="B12" s="4" t="n">
        <v>1853</v>
      </c>
      <c r="C12" s="4" t="n">
        <v>1228</v>
      </c>
    </row>
    <row r="13" spans="1:3">
      <c r="A13" s="3" t="s">
        <v>92</v>
      </c>
      <c r="B13" s="4" t="n">
        <v>437</v>
      </c>
      <c r="C13" s="4" t="n">
        <v>298</v>
      </c>
    </row>
    <row r="14" spans="1:3">
      <c r="A14" s="3" t="s">
        <v>93</v>
      </c>
      <c r="B14" s="4" t="n">
        <v>-771</v>
      </c>
      <c r="C14" s="4" t="n">
        <v>-4695</v>
      </c>
    </row>
    <row r="15" spans="1:3">
      <c r="A15" s="3" t="s">
        <v>94</v>
      </c>
      <c r="B15" s="4" t="n">
        <v>-122</v>
      </c>
      <c r="C15" s="4" t="n">
        <v>-45</v>
      </c>
    </row>
    <row r="16" spans="1:3">
      <c r="A16" s="3" t="s">
        <v>95</v>
      </c>
      <c r="B16" s="4" t="n">
        <v>4056</v>
      </c>
      <c r="C16" s="4" t="n">
        <v>-1427</v>
      </c>
    </row>
    <row r="17" spans="1:3">
      <c r="A17" s="3" t="s">
        <v>96</v>
      </c>
      <c r="B17" s="4" t="n">
        <v>-1067</v>
      </c>
      <c r="C17" s="4" t="n">
        <v>2510</v>
      </c>
    </row>
    <row r="18" spans="1:3">
      <c r="A18" s="3" t="s">
        <v>97</v>
      </c>
      <c r="B18" s="4" t="n">
        <v>247</v>
      </c>
      <c r="C18" s="4" t="n">
        <v>277</v>
      </c>
    </row>
    <row r="19" spans="1:3">
      <c r="A19" s="3" t="s">
        <v>98</v>
      </c>
      <c r="B19" s="4" t="n">
        <v>-1314</v>
      </c>
      <c r="C19" s="4" t="n">
        <v>2233</v>
      </c>
    </row>
    <row r="20" spans="1:3">
      <c r="A20" s="3" t="s">
        <v>99</v>
      </c>
      <c r="B20" s="4" t="n">
        <v>2345</v>
      </c>
      <c r="C20" s="4" t="n">
        <v>2214</v>
      </c>
    </row>
    <row r="21" spans="1:3">
      <c r="A21" s="3" t="s">
        <v>100</v>
      </c>
      <c r="B21" s="4" t="n">
        <v>49</v>
      </c>
      <c r="C21" s="4" t="n">
        <v>47</v>
      </c>
    </row>
    <row r="22" spans="1:3">
      <c r="A22" s="3" t="s">
        <v>101</v>
      </c>
      <c r="B22" s="6" t="n">
        <v>-3708</v>
      </c>
      <c r="C22" s="6" t="n">
        <v>-28</v>
      </c>
    </row>
    <row r="23" spans="1:3">
      <c r="A23" s="5" t="s">
        <v>102</v>
      </c>
    </row>
    <row r="24" spans="1:3">
      <c r="A24" s="3" t="s">
        <v>103</v>
      </c>
      <c r="B24" s="7" t="n">
        <v>-48.42</v>
      </c>
      <c r="C24" s="7" t="n">
        <v>-0.37</v>
      </c>
    </row>
    <row r="25" spans="1:3">
      <c r="A25" s="3" t="s">
        <v>104</v>
      </c>
      <c r="B25" s="7" t="n">
        <v>-48.42</v>
      </c>
      <c r="C25" s="7" t="n">
        <v>-0.37</v>
      </c>
    </row>
    <row r="26" spans="1:3">
      <c r="A26" s="3" t="s">
        <v>105</v>
      </c>
    </row>
    <row r="27" spans="1:3">
      <c r="A27" s="5" t="s">
        <v>82</v>
      </c>
    </row>
    <row r="28" spans="1:3">
      <c r="A28" s="3" t="s">
        <v>83</v>
      </c>
      <c r="B28" s="6" t="n">
        <v>98102</v>
      </c>
      <c r="C28" s="6" t="n">
        <v>67564</v>
      </c>
    </row>
    <row r="29" spans="1:3">
      <c r="A29" s="5" t="s">
        <v>84</v>
      </c>
    </row>
    <row r="30" spans="1:3">
      <c r="A30" s="3" t="s">
        <v>85</v>
      </c>
      <c r="B30" s="4" t="n">
        <v>81601</v>
      </c>
      <c r="C30" s="4" t="n">
        <v>55322</v>
      </c>
    </row>
    <row r="31" spans="1:3">
      <c r="A31" s="3" t="s">
        <v>106</v>
      </c>
    </row>
    <row r="32" spans="1:3">
      <c r="A32" s="5" t="s">
        <v>82</v>
      </c>
    </row>
    <row r="33" spans="1:3">
      <c r="A33" s="3" t="s">
        <v>83</v>
      </c>
      <c r="B33" s="4" t="n">
        <v>37821</v>
      </c>
      <c r="C33" s="4" t="n">
        <v>19914</v>
      </c>
    </row>
    <row r="34" spans="1:3">
      <c r="A34" s="5" t="s">
        <v>84</v>
      </c>
    </row>
    <row r="35" spans="1:3">
      <c r="A35" s="3" t="s">
        <v>85</v>
      </c>
      <c r="B35" s="4" t="n">
        <v>32220</v>
      </c>
      <c r="C35" s="4" t="n">
        <v>16881</v>
      </c>
    </row>
    <row r="36" spans="1:3">
      <c r="A36" s="3" t="s">
        <v>107</v>
      </c>
    </row>
    <row r="37" spans="1:3">
      <c r="A37" s="5" t="s">
        <v>82</v>
      </c>
    </row>
    <row r="38" spans="1:3">
      <c r="A38" s="3" t="s">
        <v>83</v>
      </c>
      <c r="B38" s="4" t="n">
        <v>4325</v>
      </c>
      <c r="C38" s="4" t="n">
        <v>2164</v>
      </c>
    </row>
    <row r="39" spans="1:3">
      <c r="A39" s="3" t="s">
        <v>108</v>
      </c>
    </row>
    <row r="40" spans="1:3">
      <c r="A40" s="5" t="s">
        <v>82</v>
      </c>
    </row>
    <row r="41" spans="1:3">
      <c r="A41" s="3" t="s">
        <v>83</v>
      </c>
      <c r="B41" s="4" t="n">
        <v>13450</v>
      </c>
      <c r="C41" s="4" t="n">
        <v>13636</v>
      </c>
    </row>
    <row r="42" spans="1:3">
      <c r="A42" s="5" t="s">
        <v>84</v>
      </c>
    </row>
    <row r="43" spans="1:3">
      <c r="A43" s="3" t="s">
        <v>85</v>
      </c>
      <c r="B43" s="6" t="n">
        <v>7688</v>
      </c>
      <c r="C43" s="6" t="n">
        <v>77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70</v>
      </c>
      <c r="B1" s="2" t="s">
        <v>1</v>
      </c>
    </row>
    <row r="2" spans="1:4">
      <c r="B2" s="2" t="s">
        <v>2</v>
      </c>
      <c r="C2" s="2" t="s">
        <v>81</v>
      </c>
      <c r="D2" s="2" t="s">
        <v>37</v>
      </c>
    </row>
    <row r="3" spans="1:4">
      <c r="A3" s="5" t="s">
        <v>201</v>
      </c>
    </row>
    <row r="4" spans="1:4">
      <c r="A4" s="3" t="s">
        <v>471</v>
      </c>
      <c r="B4" s="6" t="n">
        <v>29360</v>
      </c>
      <c r="D4" s="6" t="n">
        <v>100000</v>
      </c>
    </row>
    <row r="5" spans="1:4">
      <c r="A5" s="3" t="s">
        <v>472</v>
      </c>
    </row>
    <row r="6" spans="1:4">
      <c r="A6" s="5" t="s">
        <v>201</v>
      </c>
    </row>
    <row r="7" spans="1:4">
      <c r="A7" s="3" t="s">
        <v>473</v>
      </c>
      <c r="B7" s="4" t="n">
        <v>200000</v>
      </c>
      <c r="C7" s="6" t="n">
        <v>200000</v>
      </c>
    </row>
    <row r="8" spans="1:4">
      <c r="A8" s="3" t="s">
        <v>474</v>
      </c>
    </row>
    <row r="9" spans="1:4">
      <c r="A9" s="5" t="s">
        <v>201</v>
      </c>
    </row>
    <row r="10" spans="1:4">
      <c r="A10" s="3" t="s">
        <v>475</v>
      </c>
      <c r="B10" s="4" t="n">
        <v>10800000</v>
      </c>
      <c r="C10" s="4" t="n">
        <v>6500000</v>
      </c>
    </row>
    <row r="11" spans="1:4">
      <c r="A11" s="3" t="s">
        <v>476</v>
      </c>
      <c r="B11" s="4" t="n">
        <v>1</v>
      </c>
    </row>
    <row r="12" spans="1:4">
      <c r="A12" s="3" t="s">
        <v>477</v>
      </c>
      <c r="B12" s="4" t="n">
        <v>600000</v>
      </c>
      <c r="C12" s="4" t="n">
        <v>500000</v>
      </c>
    </row>
    <row r="13" spans="1:4">
      <c r="A13" s="3" t="s">
        <v>478</v>
      </c>
    </row>
    <row r="14" spans="1:4">
      <c r="A14" s="5" t="s">
        <v>201</v>
      </c>
    </row>
    <row r="15" spans="1:4">
      <c r="A15" s="3" t="s">
        <v>479</v>
      </c>
      <c r="B15" s="4" t="n">
        <v>100000</v>
      </c>
      <c r="C15" s="4" t="n">
        <v>100000</v>
      </c>
    </row>
    <row r="16" spans="1:4">
      <c r="A16" s="3" t="s">
        <v>473</v>
      </c>
      <c r="B16" s="6" t="n">
        <v>200000</v>
      </c>
      <c r="C16" s="6" t="n">
        <v>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0</v>
      </c>
      <c r="B1" s="2" t="s">
        <v>252</v>
      </c>
      <c r="C1" s="2" t="s">
        <v>481</v>
      </c>
      <c r="D1" s="2" t="s">
        <v>482</v>
      </c>
      <c r="E1" s="2" t="s">
        <v>2</v>
      </c>
      <c r="F1" s="2" t="s">
        <v>37</v>
      </c>
    </row>
    <row r="2" spans="1:6">
      <c r="A2" s="5" t="s">
        <v>483</v>
      </c>
    </row>
    <row r="3" spans="1:6">
      <c r="A3" s="3" t="s">
        <v>79</v>
      </c>
      <c r="E3" s="4" t="n">
        <v>1000</v>
      </c>
      <c r="F3" s="4" t="n">
        <v>1000</v>
      </c>
    </row>
    <row r="4" spans="1:6">
      <c r="A4" s="3" t="s">
        <v>76</v>
      </c>
      <c r="E4" s="7" t="n">
        <v>0.01</v>
      </c>
      <c r="F4" s="7" t="n">
        <v>0.01</v>
      </c>
    </row>
    <row r="5" spans="1:6">
      <c r="A5" s="3" t="s">
        <v>48</v>
      </c>
    </row>
    <row r="6" spans="1:6">
      <c r="A6" s="5" t="s">
        <v>483</v>
      </c>
    </row>
    <row r="7" spans="1:6">
      <c r="A7" s="3" t="s">
        <v>255</v>
      </c>
      <c r="C7" s="4" t="n">
        <v>1000</v>
      </c>
    </row>
    <row r="8" spans="1:6">
      <c r="A8" s="3" t="s">
        <v>484</v>
      </c>
    </row>
    <row r="9" spans="1:6">
      <c r="A9" s="5" t="s">
        <v>483</v>
      </c>
    </row>
    <row r="10" spans="1:6">
      <c r="A10" s="3" t="s">
        <v>319</v>
      </c>
      <c r="E10" s="3" t="s">
        <v>320</v>
      </c>
    </row>
    <row r="11" spans="1:6">
      <c r="A11" s="3" t="s">
        <v>485</v>
      </c>
    </row>
    <row r="12" spans="1:6">
      <c r="A12" s="5" t="s">
        <v>483</v>
      </c>
    </row>
    <row r="13" spans="1:6">
      <c r="A13" s="3" t="s">
        <v>319</v>
      </c>
      <c r="E13" s="3" t="s">
        <v>320</v>
      </c>
    </row>
    <row r="14" spans="1:6">
      <c r="A14" s="3" t="s">
        <v>486</v>
      </c>
    </row>
    <row r="15" spans="1:6">
      <c r="A15" s="5" t="s">
        <v>483</v>
      </c>
    </row>
    <row r="16" spans="1:6">
      <c r="A16" s="3" t="s">
        <v>340</v>
      </c>
      <c r="E16" s="3" t="s">
        <v>394</v>
      </c>
    </row>
    <row r="17" spans="1:6">
      <c r="A17" s="3" t="s">
        <v>487</v>
      </c>
    </row>
    <row r="18" spans="1:6">
      <c r="A18" s="5" t="s">
        <v>483</v>
      </c>
    </row>
    <row r="19" spans="1:6">
      <c r="A19" s="3" t="s">
        <v>488</v>
      </c>
      <c r="B19" s="3" t="s">
        <v>489</v>
      </c>
    </row>
    <row r="20" spans="1:6">
      <c r="A20" s="3" t="s">
        <v>490</v>
      </c>
    </row>
    <row r="21" spans="1:6">
      <c r="A21" s="5" t="s">
        <v>483</v>
      </c>
    </row>
    <row r="22" spans="1:6">
      <c r="A22" s="3" t="s">
        <v>403</v>
      </c>
      <c r="B22" s="3" t="s">
        <v>491</v>
      </c>
    </row>
    <row r="23" spans="1:6">
      <c r="A23" s="3" t="s">
        <v>492</v>
      </c>
    </row>
    <row r="24" spans="1:6">
      <c r="A24" s="5" t="s">
        <v>483</v>
      </c>
    </row>
    <row r="25" spans="1:6">
      <c r="A25" s="3" t="s">
        <v>403</v>
      </c>
      <c r="B25" s="3" t="s">
        <v>491</v>
      </c>
    </row>
    <row r="26" spans="1:6">
      <c r="A26" s="3" t="s">
        <v>493</v>
      </c>
    </row>
    <row r="27" spans="1:6">
      <c r="A27" s="5" t="s">
        <v>483</v>
      </c>
    </row>
    <row r="28" spans="1:6">
      <c r="A28" s="3" t="s">
        <v>494</v>
      </c>
      <c r="B28" s="6" t="n">
        <v>100</v>
      </c>
      <c r="D28" s="6" t="n">
        <v>60</v>
      </c>
    </row>
    <row r="29" spans="1:6">
      <c r="A29" s="3" t="s">
        <v>399</v>
      </c>
      <c r="B29" s="3" t="s">
        <v>495</v>
      </c>
    </row>
    <row r="30" spans="1:6">
      <c r="A30" s="3" t="s">
        <v>496</v>
      </c>
      <c r="B30" s="8" t="n">
        <v>35.3</v>
      </c>
    </row>
    <row r="31" spans="1:6">
      <c r="A31" s="3" t="s">
        <v>497</v>
      </c>
    </row>
    <row r="32" spans="1:6">
      <c r="A32" s="5" t="s">
        <v>483</v>
      </c>
    </row>
    <row r="33" spans="1:6">
      <c r="A33" s="3" t="s">
        <v>498</v>
      </c>
      <c r="B33" s="4" t="n">
        <v>20</v>
      </c>
    </row>
    <row r="34" spans="1:6">
      <c r="A34" s="3" t="s">
        <v>499</v>
      </c>
    </row>
    <row r="35" spans="1:6">
      <c r="A35" s="5" t="s">
        <v>483</v>
      </c>
    </row>
    <row r="36" spans="1:6">
      <c r="A36" s="3" t="s">
        <v>396</v>
      </c>
      <c r="B36" s="6" t="n">
        <v>10</v>
      </c>
      <c r="D36" s="6" t="n">
        <v>5</v>
      </c>
    </row>
    <row r="37" spans="1:6">
      <c r="A37" s="3" t="s">
        <v>399</v>
      </c>
      <c r="B37" s="3" t="s">
        <v>495</v>
      </c>
    </row>
    <row r="38" spans="1:6">
      <c r="A38" s="3" t="s">
        <v>500</v>
      </c>
    </row>
    <row r="39" spans="1:6">
      <c r="A39" s="5" t="s">
        <v>483</v>
      </c>
    </row>
    <row r="40" spans="1:6">
      <c r="A40" s="3" t="s">
        <v>340</v>
      </c>
      <c r="B40" s="3" t="s">
        <v>501</v>
      </c>
    </row>
    <row r="41" spans="1:6">
      <c r="A41" s="3" t="s">
        <v>502</v>
      </c>
    </row>
    <row r="42" spans="1:6">
      <c r="A42" s="5" t="s">
        <v>483</v>
      </c>
    </row>
    <row r="43" spans="1:6">
      <c r="A43" s="3" t="s">
        <v>381</v>
      </c>
      <c r="B43" s="3" t="s">
        <v>503</v>
      </c>
    </row>
    <row r="44" spans="1:6">
      <c r="A44" s="3" t="s">
        <v>504</v>
      </c>
    </row>
    <row r="45" spans="1:6">
      <c r="A45" s="5" t="s">
        <v>483</v>
      </c>
    </row>
    <row r="46" spans="1:6">
      <c r="A46" s="3" t="s">
        <v>340</v>
      </c>
      <c r="B46" s="3" t="s">
        <v>423</v>
      </c>
    </row>
    <row r="47" spans="1:6">
      <c r="A47" s="3" t="s">
        <v>505</v>
      </c>
    </row>
    <row r="48" spans="1:6">
      <c r="A48" s="5" t="s">
        <v>483</v>
      </c>
    </row>
    <row r="49" spans="1:6">
      <c r="A49" s="3" t="s">
        <v>381</v>
      </c>
      <c r="B49" s="3" t="s">
        <v>417</v>
      </c>
    </row>
    <row r="50" spans="1:6">
      <c r="A50" s="3" t="s">
        <v>506</v>
      </c>
    </row>
    <row r="51" spans="1:6">
      <c r="A51" s="5" t="s">
        <v>483</v>
      </c>
    </row>
    <row r="52" spans="1:6">
      <c r="A52" s="3" t="s">
        <v>507</v>
      </c>
      <c r="B52" s="4" t="n">
        <v>17333</v>
      </c>
    </row>
    <row r="53" spans="1:6">
      <c r="A53" s="3" t="s">
        <v>508</v>
      </c>
    </row>
    <row r="54" spans="1:6">
      <c r="A54" s="5" t="s">
        <v>483</v>
      </c>
    </row>
    <row r="55" spans="1:6">
      <c r="A55" s="3" t="s">
        <v>507</v>
      </c>
      <c r="B55" s="4" t="n">
        <v>17333</v>
      </c>
    </row>
    <row r="56" spans="1:6">
      <c r="A56" s="3" t="s">
        <v>509</v>
      </c>
    </row>
    <row r="57" spans="1:6">
      <c r="A57" s="5" t="s">
        <v>483</v>
      </c>
    </row>
    <row r="58" spans="1:6">
      <c r="A58" s="3" t="s">
        <v>507</v>
      </c>
      <c r="B58" s="4" t="n">
        <v>10000</v>
      </c>
    </row>
    <row r="59" spans="1:6">
      <c r="A59" s="3" t="s">
        <v>510</v>
      </c>
    </row>
    <row r="60" spans="1:6">
      <c r="A60" s="5" t="s">
        <v>483</v>
      </c>
    </row>
    <row r="61" spans="1:6">
      <c r="A61" s="3" t="s">
        <v>79</v>
      </c>
      <c r="B61" s="4" t="n">
        <v>5300000</v>
      </c>
    </row>
    <row r="62" spans="1:6">
      <c r="A62" s="3" t="s">
        <v>511</v>
      </c>
    </row>
    <row r="63" spans="1:6">
      <c r="A63" s="5" t="s">
        <v>483</v>
      </c>
    </row>
    <row r="64" spans="1:6">
      <c r="A64" s="3" t="s">
        <v>79</v>
      </c>
      <c r="B64" s="4" t="n">
        <v>800000</v>
      </c>
    </row>
    <row r="65" spans="1:6">
      <c r="A65" s="3" t="s">
        <v>512</v>
      </c>
      <c r="B65" s="8" t="n">
        <v>3.2</v>
      </c>
    </row>
    <row r="66" spans="1:6">
      <c r="A66" s="3" t="s">
        <v>513</v>
      </c>
    </row>
    <row r="67" spans="1:6">
      <c r="A67" s="5" t="s">
        <v>483</v>
      </c>
    </row>
    <row r="68" spans="1:6">
      <c r="A68" s="3" t="s">
        <v>514</v>
      </c>
      <c r="B68" s="4" t="n">
        <v>1385799</v>
      </c>
    </row>
    <row r="69" spans="1:6">
      <c r="A69" s="3" t="s">
        <v>515</v>
      </c>
      <c r="B69" s="3" t="s">
        <v>282</v>
      </c>
    </row>
    <row r="70" spans="1:6">
      <c r="A70" s="3" t="s">
        <v>516</v>
      </c>
      <c r="B70" s="3" t="s">
        <v>517</v>
      </c>
    </row>
    <row r="71" spans="1:6">
      <c r="A71" s="3" t="s">
        <v>76</v>
      </c>
      <c r="B71" s="7" t="n">
        <v>0.01</v>
      </c>
    </row>
    <row r="72" spans="1:6">
      <c r="A72" s="3" t="s">
        <v>518</v>
      </c>
    </row>
    <row r="73" spans="1:6">
      <c r="A73" s="5" t="s">
        <v>483</v>
      </c>
    </row>
    <row r="74" spans="1:6">
      <c r="A74" s="3" t="s">
        <v>255</v>
      </c>
      <c r="B74" s="4" t="n">
        <v>5307693</v>
      </c>
    </row>
    <row r="75" spans="1:6">
      <c r="A75" s="3" t="s">
        <v>519</v>
      </c>
      <c r="B75" s="8" t="n">
        <v>59.2</v>
      </c>
    </row>
    <row r="76" spans="1:6">
      <c r="A76" s="3" t="s">
        <v>76</v>
      </c>
      <c r="B76" s="7" t="n">
        <v>0.01</v>
      </c>
    </row>
    <row r="77" spans="1:6">
      <c r="A77" s="3" t="s">
        <v>256</v>
      </c>
      <c r="B77" s="4" t="n">
        <v>692308</v>
      </c>
    </row>
    <row r="78" spans="1:6">
      <c r="A78" s="3" t="s">
        <v>257</v>
      </c>
      <c r="B78" s="6" t="n">
        <v>12</v>
      </c>
    </row>
    <row r="79" spans="1:6">
      <c r="A79" s="3" t="s">
        <v>520</v>
      </c>
    </row>
    <row r="80" spans="1:6">
      <c r="A80" s="5" t="s">
        <v>483</v>
      </c>
    </row>
    <row r="81" spans="1:6">
      <c r="A81" s="3" t="s">
        <v>79</v>
      </c>
      <c r="B81" s="4" t="n">
        <v>8500000</v>
      </c>
    </row>
    <row r="82" spans="1:6">
      <c r="A82" s="3" t="s">
        <v>516</v>
      </c>
      <c r="B82" s="3" t="s">
        <v>521</v>
      </c>
    </row>
    <row r="83" spans="1:6">
      <c r="A83" s="3" t="s">
        <v>76</v>
      </c>
      <c r="B83" s="7" t="n">
        <v>0.01</v>
      </c>
    </row>
    <row r="84" spans="1:6">
      <c r="A84" s="3" t="s">
        <v>522</v>
      </c>
    </row>
    <row r="85" spans="1:6">
      <c r="A85" s="5" t="s">
        <v>483</v>
      </c>
    </row>
    <row r="86" spans="1:6">
      <c r="A86" s="3" t="s">
        <v>300</v>
      </c>
      <c r="B86" s="3" t="s">
        <v>301</v>
      </c>
    </row>
    <row r="87" spans="1:6">
      <c r="A87" s="3" t="s">
        <v>488</v>
      </c>
      <c r="B87" s="3" t="s">
        <v>523</v>
      </c>
    </row>
    <row r="88" spans="1:6">
      <c r="A88" s="3" t="s">
        <v>79</v>
      </c>
      <c r="B88" s="4" t="n">
        <v>8500000</v>
      </c>
    </row>
    <row r="89" spans="1:6">
      <c r="A89" s="3" t="s">
        <v>524</v>
      </c>
    </row>
    <row r="90" spans="1:6">
      <c r="A90" s="5" t="s">
        <v>483</v>
      </c>
    </row>
    <row r="91" spans="1:6">
      <c r="A91" s="3" t="s">
        <v>319</v>
      </c>
      <c r="B91" s="3" t="s">
        <v>282</v>
      </c>
    </row>
    <row r="92" spans="1:6">
      <c r="A92" s="3" t="s">
        <v>525</v>
      </c>
    </row>
    <row r="93" spans="1:6">
      <c r="A93" s="5" t="s">
        <v>483</v>
      </c>
    </row>
    <row r="94" spans="1:6">
      <c r="A94" s="3" t="s">
        <v>319</v>
      </c>
      <c r="B94" s="3" t="s">
        <v>282</v>
      </c>
    </row>
    <row r="95" spans="1:6">
      <c r="A95" s="3" t="s">
        <v>526</v>
      </c>
    </row>
    <row r="96" spans="1:6">
      <c r="A96" s="5" t="s">
        <v>483</v>
      </c>
    </row>
    <row r="97" spans="1:6">
      <c r="A97" s="3" t="s">
        <v>512</v>
      </c>
      <c r="B97" s="8" t="n">
        <v>3.2</v>
      </c>
    </row>
    <row r="98" spans="1:6">
      <c r="A98" s="3" t="s">
        <v>527</v>
      </c>
    </row>
    <row r="99" spans="1:6">
      <c r="A99" s="5" t="s">
        <v>483</v>
      </c>
    </row>
    <row r="100" spans="1:6">
      <c r="A100" s="3" t="s">
        <v>255</v>
      </c>
      <c r="B100" s="4" t="n">
        <v>2148806</v>
      </c>
    </row>
    <row r="101" spans="1:6">
      <c r="A101" s="3" t="s">
        <v>528</v>
      </c>
    </row>
    <row r="102" spans="1:6">
      <c r="A102" s="5" t="s">
        <v>483</v>
      </c>
    </row>
    <row r="103" spans="1:6">
      <c r="A103" s="3" t="s">
        <v>529</v>
      </c>
      <c r="B103" s="4" t="n">
        <v>1</v>
      </c>
    </row>
    <row r="104" spans="1:6">
      <c r="A104" s="3" t="s">
        <v>530</v>
      </c>
    </row>
    <row r="105" spans="1:6">
      <c r="A105" s="5" t="s">
        <v>483</v>
      </c>
    </row>
    <row r="106" spans="1:6">
      <c r="A106" s="3" t="s">
        <v>529</v>
      </c>
      <c r="B106" s="4" t="n">
        <v>780213</v>
      </c>
    </row>
    <row r="107" spans="1:6">
      <c r="A107" s="3" t="s">
        <v>531</v>
      </c>
    </row>
    <row r="108" spans="1:6">
      <c r="A108" s="5" t="s">
        <v>483</v>
      </c>
    </row>
    <row r="109" spans="1:6">
      <c r="A109" s="3" t="s">
        <v>532</v>
      </c>
      <c r="B109" s="4" t="n">
        <v>1</v>
      </c>
    </row>
    <row r="110" spans="1:6">
      <c r="A110" s="3" t="s">
        <v>533</v>
      </c>
    </row>
    <row r="111" spans="1:6">
      <c r="A111" s="5" t="s">
        <v>483</v>
      </c>
    </row>
    <row r="112" spans="1:6">
      <c r="A112" s="3" t="s">
        <v>255</v>
      </c>
      <c r="B112" s="4" t="n">
        <v>327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53"/>
    <col customWidth="1" max="3" min="3" width="79"/>
    <col customWidth="1" max="4" min="4" width="42"/>
    <col customWidth="1" max="5" min="5" width="68"/>
    <col customWidth="1" max="6" min="6" width="65"/>
    <col customWidth="1" max="7" min="7" width="80"/>
    <col customWidth="1" max="8" min="8" width="24"/>
    <col customWidth="1" max="9" min="9" width="50"/>
    <col customWidth="1" max="10" min="10" width="10"/>
  </cols>
  <sheetData>
    <row r="1" spans="1:10">
      <c r="A1" s="1" t="s">
        <v>109</v>
      </c>
      <c r="B1" s="2" t="s">
        <v>110</v>
      </c>
      <c r="C1" s="2" t="s">
        <v>111</v>
      </c>
      <c r="D1" s="2" t="s">
        <v>112</v>
      </c>
      <c r="E1" s="2" t="s">
        <v>113</v>
      </c>
      <c r="F1" s="2" t="s">
        <v>114</v>
      </c>
      <c r="G1" s="2" t="s">
        <v>115</v>
      </c>
      <c r="H1" s="2" t="s">
        <v>116</v>
      </c>
      <c r="I1" s="2" t="s">
        <v>117</v>
      </c>
      <c r="J1" s="2" t="s">
        <v>118</v>
      </c>
    </row>
    <row r="2" spans="1:10">
      <c r="A2" s="3" t="s">
        <v>119</v>
      </c>
      <c r="B2" s="6" t="n">
        <v>79965</v>
      </c>
      <c r="D2" s="6" t="n">
        <v>15963</v>
      </c>
      <c r="F2" s="6" t="n">
        <v>5093</v>
      </c>
      <c r="H2" s="6" t="n">
        <v>21056</v>
      </c>
    </row>
    <row r="3" spans="1:10">
      <c r="A3" s="5" t="s">
        <v>120</v>
      </c>
    </row>
    <row r="4" spans="1:10">
      <c r="A4" s="3" t="s">
        <v>96</v>
      </c>
      <c r="B4" s="4" t="n">
        <v>0</v>
      </c>
      <c r="D4" s="4" t="n">
        <v>2233</v>
      </c>
      <c r="F4" s="4" t="n">
        <v>277</v>
      </c>
      <c r="H4" s="4" t="n">
        <v>2510</v>
      </c>
    </row>
    <row r="5" spans="1:10">
      <c r="A5" s="3" t="s">
        <v>121</v>
      </c>
      <c r="C5" s="6" t="n">
        <v>-823</v>
      </c>
      <c r="E5" s="6" t="n">
        <v>-126</v>
      </c>
      <c r="G5" s="6" t="n">
        <v>-500</v>
      </c>
      <c r="I5" s="6" t="n">
        <v>-626</v>
      </c>
    </row>
    <row r="6" spans="1:10">
      <c r="A6" s="3" t="s">
        <v>122</v>
      </c>
      <c r="B6" s="4" t="n">
        <v>2057</v>
      </c>
      <c r="D6" s="4" t="n">
        <v>-2057</v>
      </c>
      <c r="F6" s="4" t="n">
        <v>0</v>
      </c>
      <c r="H6" s="4" t="n">
        <v>-2057</v>
      </c>
    </row>
    <row r="7" spans="1:10">
      <c r="A7" s="3" t="s">
        <v>123</v>
      </c>
      <c r="B7" s="4" t="n">
        <v>157</v>
      </c>
      <c r="D7" s="4" t="n">
        <v>-157</v>
      </c>
      <c r="F7" s="4" t="n">
        <v>0</v>
      </c>
      <c r="H7" s="4" t="n">
        <v>-157</v>
      </c>
    </row>
    <row r="8" spans="1:10">
      <c r="A8" s="3" t="s">
        <v>124</v>
      </c>
      <c r="B8" s="4" t="n">
        <v>0</v>
      </c>
      <c r="D8" s="4" t="n">
        <v>39</v>
      </c>
      <c r="F8" s="4" t="n">
        <v>0</v>
      </c>
      <c r="H8" s="4" t="n">
        <v>39</v>
      </c>
    </row>
    <row r="9" spans="1:10">
      <c r="A9" s="3" t="s">
        <v>125</v>
      </c>
      <c r="B9" s="4" t="n">
        <v>81356</v>
      </c>
      <c r="D9" s="4" t="n">
        <v>15895</v>
      </c>
      <c r="F9" s="4" t="n">
        <v>4870</v>
      </c>
      <c r="H9" s="4" t="n">
        <v>20765</v>
      </c>
    </row>
    <row r="10" spans="1:10">
      <c r="A10" s="3" t="s">
        <v>126</v>
      </c>
      <c r="B10" s="4" t="n">
        <v>86018</v>
      </c>
      <c r="D10" s="4" t="n">
        <v>31770</v>
      </c>
      <c r="F10" s="4" t="n">
        <v>6199</v>
      </c>
      <c r="H10" s="4" t="n">
        <v>37969</v>
      </c>
      <c r="J10" s="6" t="n">
        <v>86018</v>
      </c>
    </row>
    <row r="11" spans="1:10">
      <c r="A11" s="5" t="s">
        <v>120</v>
      </c>
    </row>
    <row r="12" spans="1:10">
      <c r="A12" s="3" t="s">
        <v>96</v>
      </c>
      <c r="B12" s="4" t="n">
        <v>0</v>
      </c>
      <c r="D12" s="4" t="n">
        <v>-1314</v>
      </c>
      <c r="F12" s="4" t="n">
        <v>247</v>
      </c>
      <c r="H12" s="4" t="n">
        <v>-1067</v>
      </c>
    </row>
    <row r="13" spans="1:10">
      <c r="A13" s="3" t="s">
        <v>121</v>
      </c>
      <c r="C13" s="6" t="n">
        <v>-1310</v>
      </c>
      <c r="E13" s="6" t="n">
        <v>-189</v>
      </c>
      <c r="G13" s="6" t="n">
        <v>-732</v>
      </c>
      <c r="I13" s="6" t="n">
        <v>-921</v>
      </c>
    </row>
    <row r="14" spans="1:10">
      <c r="A14" s="3" t="s">
        <v>122</v>
      </c>
      <c r="B14" s="4" t="n">
        <v>2183</v>
      </c>
      <c r="D14" s="4" t="n">
        <v>-2183</v>
      </c>
      <c r="F14" s="4" t="n">
        <v>0</v>
      </c>
      <c r="H14" s="4" t="n">
        <v>-2183</v>
      </c>
    </row>
    <row r="15" spans="1:10">
      <c r="A15" s="3" t="s">
        <v>123</v>
      </c>
      <c r="B15" s="4" t="n">
        <v>162</v>
      </c>
      <c r="D15" s="4" t="n">
        <v>-162</v>
      </c>
      <c r="F15" s="4" t="n">
        <v>0</v>
      </c>
      <c r="H15" s="4" t="n">
        <v>-162</v>
      </c>
    </row>
    <row r="16" spans="1:10">
      <c r="A16" s="3" t="s">
        <v>124</v>
      </c>
      <c r="B16" s="4" t="n">
        <v>0</v>
      </c>
      <c r="D16" s="4" t="n">
        <v>39</v>
      </c>
      <c r="F16" s="4" t="n">
        <v>0</v>
      </c>
      <c r="H16" s="4" t="n">
        <v>39</v>
      </c>
    </row>
    <row r="17" spans="1:10">
      <c r="A17" s="3" t="s">
        <v>127</v>
      </c>
      <c r="B17" s="6" t="n">
        <v>87053</v>
      </c>
      <c r="D17" s="6" t="n">
        <v>27961</v>
      </c>
      <c r="F17" s="6" t="n">
        <v>5714</v>
      </c>
      <c r="H17" s="6" t="n">
        <v>33675</v>
      </c>
      <c r="J17" s="6" t="n">
        <v>870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1</v>
      </c>
    </row>
    <row r="3" spans="1:3">
      <c r="A3" s="5" t="s">
        <v>129</v>
      </c>
    </row>
    <row r="4" spans="1:3">
      <c r="A4" s="3" t="s">
        <v>96</v>
      </c>
      <c r="B4" s="6" t="n">
        <v>-1067</v>
      </c>
      <c r="C4" s="6" t="n">
        <v>2510</v>
      </c>
    </row>
    <row r="5" spans="1:3">
      <c r="A5" s="5" t="s">
        <v>130</v>
      </c>
    </row>
    <row r="6" spans="1:3">
      <c r="A6" s="3" t="s">
        <v>87</v>
      </c>
      <c r="B6" s="4" t="n">
        <v>760</v>
      </c>
      <c r="C6" s="4" t="n">
        <v>607</v>
      </c>
    </row>
    <row r="7" spans="1:3">
      <c r="A7" s="3" t="s">
        <v>131</v>
      </c>
      <c r="B7" s="4" t="n">
        <v>39</v>
      </c>
      <c r="C7" s="4" t="n">
        <v>39</v>
      </c>
    </row>
    <row r="8" spans="1:3">
      <c r="A8" s="3" t="s">
        <v>132</v>
      </c>
      <c r="B8" s="4" t="n">
        <v>-143</v>
      </c>
      <c r="C8" s="4" t="n">
        <v>27</v>
      </c>
    </row>
    <row r="9" spans="1:3">
      <c r="A9" s="3" t="s">
        <v>133</v>
      </c>
      <c r="B9" s="4" t="n">
        <v>-771</v>
      </c>
      <c r="C9" s="4" t="n">
        <v>-4695</v>
      </c>
    </row>
    <row r="10" spans="1:3">
      <c r="A10" s="3" t="s">
        <v>134</v>
      </c>
      <c r="B10" s="4" t="n">
        <v>1721</v>
      </c>
      <c r="C10" s="4" t="n">
        <v>708</v>
      </c>
    </row>
    <row r="11" spans="1:3">
      <c r="A11" s="5" t="s">
        <v>135</v>
      </c>
    </row>
    <row r="12" spans="1:3">
      <c r="A12" s="3" t="s">
        <v>50</v>
      </c>
      <c r="B12" s="4" t="n">
        <v>5720</v>
      </c>
      <c r="C12" s="4" t="n">
        <v>1553</v>
      </c>
    </row>
    <row r="13" spans="1:3">
      <c r="A13" s="3" t="s">
        <v>51</v>
      </c>
      <c r="B13" s="4" t="n">
        <v>-36499</v>
      </c>
      <c r="C13" s="4" t="n">
        <v>-60179</v>
      </c>
    </row>
    <row r="14" spans="1:3">
      <c r="A14" s="3" t="s">
        <v>52</v>
      </c>
      <c r="B14" s="4" t="n">
        <v>70</v>
      </c>
      <c r="C14" s="4" t="n">
        <v>-566</v>
      </c>
    </row>
    <row r="15" spans="1:3">
      <c r="A15" s="3" t="s">
        <v>55</v>
      </c>
      <c r="B15" s="4" t="n">
        <v>0</v>
      </c>
      <c r="C15" s="4" t="n">
        <v>22</v>
      </c>
    </row>
    <row r="16" spans="1:3">
      <c r="A16" s="5" t="s">
        <v>136</v>
      </c>
    </row>
    <row r="17" spans="1:3">
      <c r="A17" s="3" t="s">
        <v>60</v>
      </c>
      <c r="B17" s="4" t="n">
        <v>64</v>
      </c>
      <c r="C17" s="4" t="n">
        <v>-2066</v>
      </c>
    </row>
    <row r="18" spans="1:3">
      <c r="A18" s="3" t="s">
        <v>61</v>
      </c>
      <c r="B18" s="4" t="n">
        <v>-1472</v>
      </c>
      <c r="C18" s="4" t="n">
        <v>-1331</v>
      </c>
    </row>
    <row r="19" spans="1:3">
      <c r="A19" s="3" t="s">
        <v>62</v>
      </c>
      <c r="B19" s="4" t="n">
        <v>2855</v>
      </c>
      <c r="C19" s="4" t="n">
        <v>1639</v>
      </c>
    </row>
    <row r="20" spans="1:3">
      <c r="A20" s="3" t="s">
        <v>137</v>
      </c>
      <c r="B20" s="4" t="n">
        <v>-28723</v>
      </c>
      <c r="C20" s="4" t="n">
        <v>-61732</v>
      </c>
    </row>
    <row r="21" spans="1:3">
      <c r="A21" s="5" t="s">
        <v>138</v>
      </c>
    </row>
    <row r="22" spans="1:3">
      <c r="A22" s="3" t="s">
        <v>139</v>
      </c>
      <c r="B22" s="4" t="n">
        <v>-1997</v>
      </c>
      <c r="C22" s="4" t="n">
        <v>-1979</v>
      </c>
    </row>
    <row r="23" spans="1:3">
      <c r="A23" s="3" t="s">
        <v>140</v>
      </c>
      <c r="B23" s="4" t="n">
        <v>235</v>
      </c>
      <c r="C23" s="4" t="n">
        <v>27</v>
      </c>
    </row>
    <row r="24" spans="1:3">
      <c r="A24" s="3" t="s">
        <v>141</v>
      </c>
      <c r="B24" s="4" t="n">
        <v>0</v>
      </c>
      <c r="C24" s="4" t="n">
        <v>-1567</v>
      </c>
    </row>
    <row r="25" spans="1:3">
      <c r="A25" s="3" t="s">
        <v>142</v>
      </c>
      <c r="B25" s="4" t="n">
        <v>-1762</v>
      </c>
      <c r="C25" s="4" t="n">
        <v>-3519</v>
      </c>
    </row>
    <row r="26" spans="1:3">
      <c r="A26" s="5" t="s">
        <v>143</v>
      </c>
    </row>
    <row r="27" spans="1:3">
      <c r="A27" s="3" t="s">
        <v>144</v>
      </c>
      <c r="B27" s="4" t="n">
        <v>39105</v>
      </c>
      <c r="C27" s="4" t="n">
        <v>55728</v>
      </c>
    </row>
    <row r="28" spans="1:3">
      <c r="A28" s="3" t="s">
        <v>145</v>
      </c>
      <c r="B28" s="4" t="n">
        <v>0</v>
      </c>
      <c r="C28" s="4" t="n">
        <v>3000</v>
      </c>
    </row>
    <row r="29" spans="1:3">
      <c r="A29" s="3" t="s">
        <v>146</v>
      </c>
      <c r="B29" s="4" t="n">
        <v>-2504</v>
      </c>
      <c r="C29" s="4" t="n">
        <v>-127</v>
      </c>
    </row>
    <row r="30" spans="1:3">
      <c r="A30" s="3" t="s">
        <v>147</v>
      </c>
      <c r="B30" s="4" t="n">
        <v>-79</v>
      </c>
      <c r="C30" s="4" t="n">
        <v>0</v>
      </c>
    </row>
    <row r="31" spans="1:3">
      <c r="A31" s="3" t="s">
        <v>148</v>
      </c>
      <c r="B31" s="4" t="n">
        <v>-3547</v>
      </c>
      <c r="C31" s="4" t="n">
        <v>0</v>
      </c>
    </row>
    <row r="32" spans="1:3">
      <c r="A32" s="3" t="s">
        <v>149</v>
      </c>
      <c r="B32" s="4" t="n">
        <v>-1040</v>
      </c>
      <c r="C32" s="4" t="n">
        <v>0</v>
      </c>
    </row>
    <row r="33" spans="1:3">
      <c r="A33" s="3" t="s">
        <v>150</v>
      </c>
      <c r="B33" s="4" t="n">
        <v>-1310</v>
      </c>
      <c r="C33" s="4" t="n">
        <v>-823</v>
      </c>
    </row>
    <row r="34" spans="1:3">
      <c r="A34" s="3" t="s">
        <v>121</v>
      </c>
      <c r="B34" s="4" t="n">
        <v>-921</v>
      </c>
      <c r="C34" s="4" t="n">
        <v>-626</v>
      </c>
    </row>
    <row r="35" spans="1:3">
      <c r="A35" s="3" t="s">
        <v>151</v>
      </c>
      <c r="B35" s="4" t="n">
        <v>29704</v>
      </c>
      <c r="C35" s="4" t="n">
        <v>57152</v>
      </c>
    </row>
    <row r="36" spans="1:3">
      <c r="A36" s="3" t="s">
        <v>152</v>
      </c>
      <c r="B36" s="4" t="n">
        <v>-781</v>
      </c>
      <c r="C36" s="4" t="n">
        <v>-8099</v>
      </c>
    </row>
    <row r="37" spans="1:3">
      <c r="A37" s="3" t="s">
        <v>153</v>
      </c>
      <c r="B37" s="4" t="n">
        <v>11492</v>
      </c>
      <c r="C37" s="4" t="n">
        <v>15757</v>
      </c>
    </row>
    <row r="38" spans="1:3">
      <c r="A38" s="3" t="s">
        <v>154</v>
      </c>
      <c r="B38" s="4" t="n">
        <v>10711</v>
      </c>
      <c r="C38" s="4" t="n">
        <v>7658</v>
      </c>
    </row>
    <row r="39" spans="1:3">
      <c r="A39" s="5" t="s">
        <v>155</v>
      </c>
    </row>
    <row r="40" spans="1:3">
      <c r="A40" s="3" t="s">
        <v>156</v>
      </c>
      <c r="B40" s="4" t="n">
        <v>2791</v>
      </c>
      <c r="C40" s="4" t="n">
        <v>2307</v>
      </c>
    </row>
    <row r="41" spans="1:3">
      <c r="A41" s="5" t="s">
        <v>157</v>
      </c>
    </row>
    <row r="42" spans="1:3">
      <c r="A42" s="3" t="s">
        <v>158</v>
      </c>
      <c r="B42" s="4" t="n">
        <v>0</v>
      </c>
      <c r="C42" s="4" t="n">
        <v>6354</v>
      </c>
    </row>
    <row r="43" spans="1:3">
      <c r="A43" s="3" t="s">
        <v>159</v>
      </c>
      <c r="B43" s="6" t="n">
        <v>419</v>
      </c>
      <c r="C43" s="6" t="n">
        <v>2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5" t="s">
        <v>161</v>
      </c>
    </row>
    <row r="4" spans="1:2">
      <c r="A4" s="3" t="s">
        <v>160</v>
      </c>
      <c r="B4" s="3"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5" t="s">
        <v>164</v>
      </c>
    </row>
    <row r="4" spans="1:2">
      <c r="A4" s="3" t="s">
        <v>163</v>
      </c>
      <c r="B4" s="3" t="s">
        <v>165</v>
      </c>
    </row>
    <row r="5" spans="1:2">
      <c r="A5" s="3" t="s">
        <v>48</v>
      </c>
    </row>
    <row r="6" spans="1:2">
      <c r="A6" s="5" t="s">
        <v>164</v>
      </c>
    </row>
    <row r="7" spans="1:2">
      <c r="A7" s="3" t="s">
        <v>163</v>
      </c>
      <c r="B7" s="3"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5" t="s">
        <v>168</v>
      </c>
    </row>
    <row r="4" spans="1:2">
      <c r="A4" s="3" t="s">
        <v>167</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24:19Z</dcterms:created>
  <dcterms:modified xmlns:dcterms="http://purl.org/dc/terms/" xmlns:xsi="http://www.w3.org/2001/XMLSchema-instance" xsi:type="dcterms:W3CDTF">2020-03-20T16:24:19Z</dcterms:modified>
</cp:coreProperties>
</file>